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STATEMENT OF STOCKHOLDERS' DEFI" sheetId="5" r:id="rId5"/>
    <s:sheet name="CONSOLIDATED STATEMENTS OF CASH" sheetId="6" r:id="rId6"/>
    <s:sheet name="General Organization and Busine" sheetId="7" r:id="rId7"/>
    <s:sheet name="Going Concern" sheetId="8" r:id="rId8"/>
    <s:sheet name="Summary of Significant Accounti" sheetId="9" r:id="rId9"/>
    <s:sheet name="Convertible Notes Payable" sheetId="10" r:id="rId10"/>
    <s:sheet name="Long-term Notes Payable" sheetId="11" r:id="rId11"/>
    <s:sheet name="Related Party Transactions" sheetId="12" r:id="rId12"/>
    <s:sheet name="Stockholders' Equity" sheetId="13" r:id="rId13"/>
    <s:sheet name="Business Segments" sheetId="14" r:id="rId14"/>
    <s:sheet name="Subsequent Events" sheetId="15" r:id="rId15"/>
    <s:sheet name="Summary of Significant Accoun16" sheetId="16" r:id="rId16"/>
    <s:sheet name="Convertible Notes Payable (Tabl" sheetId="17" r:id="rId17"/>
    <s:sheet name="Business Segments (Tables)" sheetId="18" r:id="rId18"/>
    <s:sheet name="General Organization and Busi19" sheetId="19" r:id="rId19"/>
    <s:sheet name="Going Concern (Details Narrativ" sheetId="20" r:id="rId20"/>
    <s:sheet name="Convertible Notes Payable (Deta" sheetId="21" r:id="rId21"/>
    <s:sheet name="Convertible Notes Payable (De22" sheetId="22" r:id="rId22"/>
    <s:sheet name="Convertible Notes Payable (De23" sheetId="23" r:id="rId23"/>
    <s:sheet name="Convertible Notes Payable (De24" sheetId="24" r:id="rId24"/>
    <s:sheet name="Convertible Notes Payable (De25" sheetId="25" r:id="rId25"/>
    <s:sheet name="Long-term Notes Payable (Detail" sheetId="26" r:id="rId26"/>
    <s:sheet name="Related Party Transactions (Det" sheetId="27" r:id="rId27"/>
    <s:sheet name="Stockholders' Equity (Details N" sheetId="28" r:id="rId28"/>
    <s:sheet name="Business Segments (Details Narr" sheetId="29" r:id="rId29"/>
    <s:sheet name="Business Segments (Details)" sheetId="30" r:id="rId30"/>
    <s:sheet name="Business Segments (Details 1)"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Sep. 30, 2015</t>
  </si>
  <si>
    <t>Nov. 03, 2015</t>
  </si>
  <si>
    <t>Document And Entity Information</t>
  </si>
  <si>
    <t>Entity Registrant Name</t>
  </si>
  <si>
    <t>Rainbow Coral Corp.</t>
  </si>
  <si>
    <t>Entity Central Index Key</t>
  </si>
  <si>
    <t>Document Type</t>
  </si>
  <si>
    <t>10-Q</t>
  </si>
  <si>
    <t>Trading Symbol</t>
  </si>
  <si>
    <t>RBCC</t>
  </si>
  <si>
    <t>Document Period End Date</t>
  </si>
  <si>
    <t>Sep. 30,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5</t>
  </si>
  <si>
    <t>CURRENT ASSETS</t>
  </si>
  <si>
    <t>Cash and cash equivalents</t>
  </si>
  <si>
    <t>Prepaid expenses</t>
  </si>
  <si>
    <t xml:space="preserve"> </t>
  </si>
  <si>
    <t>Inventory</t>
  </si>
  <si>
    <t>Total current assets</t>
  </si>
  <si>
    <t>Fixed assets net of accumulated depreciation of $3,914 and $2,795, respectively</t>
  </si>
  <si>
    <t>Security deposits</t>
  </si>
  <si>
    <t>TOTAL ASSETS</t>
  </si>
  <si>
    <t>CURRENT LIABILITIES</t>
  </si>
  <si>
    <t>Accounts payable and accrued expenses</t>
  </si>
  <si>
    <t>Related party advances payable</t>
  </si>
  <si>
    <t>Current portion of convertible notes payable, net of discount of $78,237 and $0, respectively.</t>
  </si>
  <si>
    <t>Short-term notes payable</t>
  </si>
  <si>
    <t>Current portion of long-term notes payable</t>
  </si>
  <si>
    <t>Current portion of accrued interest payable</t>
  </si>
  <si>
    <t>Total current liabilities</t>
  </si>
  <si>
    <t>Convertible notes payable, net of discount of $412,914 and $237,643, respectively</t>
  </si>
  <si>
    <t>Notes payable</t>
  </si>
  <si>
    <t>Accrued interest payable</t>
  </si>
  <si>
    <t>TOTAL LIABILITIES</t>
  </si>
  <si>
    <t>COMMITMENTS AND CONTINGENCIES</t>
  </si>
  <si>
    <t>STOCKHOLDERS' DEFICIT</t>
  </si>
  <si>
    <t>Common Stock, $0.001 par value; 480,000,000 shares authorized; 9,912,332 shares and 342,107 shares issued and outstanding at September 30, 2015 and March 31, 2015, respectively</t>
  </si>
  <si>
    <t>Preferred Stock, $0.001 stated value; 20,000,000 shares authorized; 1,000,000 and 0 shares issued and outstanding at September 30, 2015 and March 31, 2015, respectively</t>
  </si>
  <si>
    <t>Additional paid-in capital</t>
  </si>
  <si>
    <t>Accumulated deficit</t>
  </si>
  <si>
    <t>Total stockholders' deficit</t>
  </si>
  <si>
    <t>TOTAL LIABILITIES AND STOCKHOLDERS' DEFICIT</t>
  </si>
  <si>
    <t>CONSOLIDATED BALANCE SHEETS (UNAUDITED) (Parenthetical) - USD ($)</t>
  </si>
  <si>
    <t>Statement of Financial Position [Abstract]</t>
  </si>
  <si>
    <t>Accumulated depreciation</t>
  </si>
  <si>
    <t>Current convertible notes payable discount</t>
  </si>
  <si>
    <t>Noncurrent portion of convertible notes payable discoun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UNAUDITED) - USD ($)</t>
  </si>
  <si>
    <t>3 Months Ended</t>
  </si>
  <si>
    <t>Sep. 30, 2014</t>
  </si>
  <si>
    <t>Income Statement [Abstract]</t>
  </si>
  <si>
    <t>REVENUE</t>
  </si>
  <si>
    <t>COST OF GOODS SOLD</t>
  </si>
  <si>
    <t>GROSS PROFIT</t>
  </si>
  <si>
    <t>OPERATING EXPENSES</t>
  </si>
  <si>
    <t>Expenses related to joint ventures and business development activities</t>
  </si>
  <si>
    <t>General and administrative expenses</t>
  </si>
  <si>
    <t>Total operating expenses</t>
  </si>
  <si>
    <t>LOSS FROM OPERATIONS</t>
  </si>
  <si>
    <t>OTHER INCOME (EXPENSE)</t>
  </si>
  <si>
    <t>Interest expense</t>
  </si>
  <si>
    <t>Total other income (expense)</t>
  </si>
  <si>
    <t>NET LOSS</t>
  </si>
  <si>
    <t>NET LOSS PER COMMON SHARE - Basic and diluted (in dollars per share)</t>
  </si>
  <si>
    <t>WEIGHTED AVERAGE NUMBER OF COMMON SHARES OUTSTANDING - Basic and diluted (in shares)</t>
  </si>
  <si>
    <t>STATEMENT OF STOCKHOLDERS' DEFICIT (UNAUDITED) - 6 months ended Sep. 30, 2015 - USD ($)</t>
  </si>
  <si>
    <t>Common Stock [Member]</t>
  </si>
  <si>
    <t>Series E Preferred Stock [Member]</t>
  </si>
  <si>
    <t>Additional Paid-In Capital [Member]</t>
  </si>
  <si>
    <t>Accumulated Capital [Member]</t>
  </si>
  <si>
    <t>Total</t>
  </si>
  <si>
    <t>BALANCE, Beginning at Mar. 31, 2015</t>
  </si>
  <si>
    <t>BALANCE, Beginning (in shares) at Mar. 31, 2015</t>
  </si>
  <si>
    <t>Increase (Decrease) in Stockholders' Equity [Roll Forward]</t>
  </si>
  <si>
    <t>Shares issued for conversion of notes payable</t>
  </si>
  <si>
    <t>Shares issued for conversion of notes payable (in shares)</t>
  </si>
  <si>
    <t>Discount on issuance of convertible note payable</t>
  </si>
  <si>
    <t>Preferred stock issued for control</t>
  </si>
  <si>
    <t>Preferred stock issued for control (in shares)</t>
  </si>
  <si>
    <t>Share rounding on reverse split</t>
  </si>
  <si>
    <t>Share rounding on reverse split (in shares)</t>
  </si>
  <si>
    <t>Net loss</t>
  </si>
  <si>
    <t>BALANCE, Ending at Sep. 30, 2015</t>
  </si>
  <si>
    <t>BALANCE, Ending (in shares) at Sep. 30, 2015</t>
  </si>
  <si>
    <t>CONSOLIDATED STATEMENTS OF CASH FLOWS (UNAUDITED) - USD ($)</t>
  </si>
  <si>
    <t>CASH FLOWS FROM OPERATING ACTIVITIES:</t>
  </si>
  <si>
    <t>Adjustments to reconcile net loss to net cash used in operating activities:</t>
  </si>
  <si>
    <t>Amortization of discount on convertible note payable</t>
  </si>
  <si>
    <t>Depreciation</t>
  </si>
  <si>
    <t>Changes in operating assets and liabilities:</t>
  </si>
  <si>
    <t>Accounts payable and accrued liabilities</t>
  </si>
  <si>
    <t>NET CASH USED IN OPERATING ACTIVITIES</t>
  </si>
  <si>
    <t>CASH FLOWS FROM FINANCING ACTIVITIES</t>
  </si>
  <si>
    <t>Proceeds from advances</t>
  </si>
  <si>
    <t>Proceeds from related party advance</t>
  </si>
  <si>
    <t>Proceeds from issuance of notes payable</t>
  </si>
  <si>
    <t>Repayments of notes payabl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discount on convertible note payable</t>
  </si>
  <si>
    <t>Conversion of convertible notes payable.</t>
  </si>
  <si>
    <t>General Organization and Business</t>
  </si>
  <si>
    <t>Organization, Consolidation and Presentation of Financial Statements [Abstract]</t>
  </si>
  <si>
    <t>Note 1.
General Organization and Business Rainbow Coral
Corp. (the Company), a Nevada corporation, was incorporated on August 13, 2010. The Companys year-end is
March 31. We were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we formed a subsidiary, Rainbow Biosciences, LLC to
look into the opportunities within the bioscience market. Rainbow Biosciences, LLC will continue to research opportunities into
the bioscience markets. On May 5,
2015, we reincorporated from Florida to Nevada. On May 29, 2015, each shareholder received one share in the Nevada company for
each 100 shares they held in the Florida company. Fractional shares were rounded up, and each shareholder received at least five
shares. The executive officers and directors of the Nevada company are unchanged from the executive officers and directors of
the Florida company. All share and per share amounts have been retroactively restated to reflect the reverse split.</t>
  </si>
  <si>
    <t>Going Concern</t>
  </si>
  <si>
    <t>Note 2.
Going Concern The accompanying
financial statements have been prepared assuming that the Company will continue as a going concern. For the six months ended September
30, 2015, the Company had a net loss of $496,754 and negative cash flow from operating activities of $343,825. As of September
30, 2015, the Company had negative working capital of $420,561.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Accounting Policies [Abstract]</t>
  </si>
  <si>
    <t>Note 3.
Summary of Significant Accounting Policies Interim
Financial Statements The accompanying
these unaudited financial statements have been prepared in accordance with accounting principles generally accepted accounting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six month period ended September 30, 2015 are not necessarily indicative of the results to be expected for
the full fiscal year ending March 31, 2016. Basis of
Presentation The consolidated
financial statements and related disclosures have been prepared pursuant to the rules and regulations of the SEC. The financial
statements have been prepared using the accrual basis of accounting in accordance with GAAP. 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The Company
follows ASC 850, Related Party Disclosur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t>
  </si>
  <si>
    <t>Debt Disclosure [Abstract]</t>
  </si>
  <si>
    <t>Note 4.
Convertible Notes Payable During the
six months ended September 30, 2015, Vista View Ventures, Inc. (Vista View) advanced $321,564 to the Company for
working capital. Vista View paid the advances to KMDA, and subsequently KMDA paid them to the Company on behalf of Vista View.
These advances are typically memorialized into a convertible note payable on a quarterly basis as discussed below. Convertible
notes payable consist of the following as of September 30, 2015 and March 31, 2015:
September
30, 2015 March
31, 2015
Convertible
note dated June 30, 2014, bearing interest at 10% per annum, maturing June 30, 2016 and convertible into shares of common
stock at $0.02 per share 9,040 62,980
Convertible
note dated September 30, 2014, bearing interest at 10% per annum, maturing September 30, 2016 and convertible into shares
of common stock at $0.01 per share 80,133 80,133
Convertible
note dated December 31, 2014, bearing interest at 10% per annum, maturing December 31, 2016 and convertible into shares of
common stock at $0.01 per share 94,074 94,074
Convertible
note dated December 31, 2014, bearing interest at 10% per annum, maturing December 31, 2016 and convertible into shares of
common stock at $0.02 per share.  125,059
Convertible
note dated March 31, 2015, bearing interest at 10% per annum, maturing March 31, 2017 and convertible into shares of common
stock at $0.007 per share 39,635 39,635
Convertible
note dated June 30, 2015, bearing interest at 10% per annum, maturing June 30, 2017 and convertible into shares of common
stock at $0.25 per share. 54,006 
Convertible
note dated September 30, 2015, bearing interest at 10% per annum, maturing September 30, 2018, and convertible into shares
of common stock at $0.25 per share. 267,558 
Total convertible notes payable $ 544,446 $ 401,881
Less: current portion of convertible notes payable (89,173 ) 
Less: discount on convertible notes payable (412,914 ) (237,643 )
Noncurrent convertible notes payable, net of
discount $ 42,359 $ 164,238
Current portion of convertible notes payable 89,173 
Less: discount on current portion of convertible
notes payable (78,237 ) 
Current portion of convertible notes payable,
net of discount $ 10,936 $  Convertible
notes issued During the
six months ended September 30, 2015, the Company signed Convertible Promissory Notes totaling $321,564 with Vista View Ventures,
Inc. that memorialize non-interest bearing periodic advances into convertible notes payable. The Convertible Promissory Notes
bear interest at 10% per annum and are payable along with accrued interest at maturity. The Convertible Promissory Note and unpaid
accrued interest are convertible into common stock at the option of the holder. The holder of the notes may not convert the convertible
promissory note into common stock if that conversion would result in the holder owning more than 4.99% of the Companys
outstanding common stock on the conversion date. The convertible note dated December 31, 2014 in the original principal amount
of $125,059 is completely convertible at the option of the holder without a limitation on ownership.
Date
Issued Maturity
Date Interest
Rate Conversion
Rate Note
Amount
June 30, 2015 June 30, 2017 10 % $ 0.25 $ 54,006
September 30, 2015 September 30, 2018 10 % 0.25 267,558
Total $ 321,564 The Company evaluated the terms of the notes
in accordance with ASC Topic No. 815  40, Derivatives and Hedging - Contracts in Entitys Own Stock Conversions
to Common Stock During six
months ended September 30, 2015, Essen Enterprises, Inc. (Essen), the original payee of the Convertible Note Payable
dated December 31, 2014 elected to convert principal and accrued interest in the amounts shown below into share of common stock
at a rate of $0.02 per share. No gain or loss was recognized on the conversions as they occurred within the terms of the agreement
that provided for conversion.
Date Amount
Converted Shares
of Common Stock Issued
June
1, 2015 $ 130,267 6,513,344
Total $ 130,267 6,513,344 As a result
of this conversion, Essen became a significant shareholder of the Company. Vista View
Ventures Inc. periodically sells or assigns a portion of its interest in the outstanding principal and interest of the Convertible
Note Payable dated June 30, 2014 to three unrelated entities in accordance with the existing terms of the note. During the six
months ended September 30, 2015, Montego Blue Enterprises Corporation, THM Consulting Corp., and Jaxon Group Corp. received assignments
of $16,540, $8,795 and $11,029, respectively. All of the debt assigned was converted into shares of common stock and is included
in the table below. During six
months ended September 30, 2015, the holders of the Convertible Note Payable dated June 30, 2014 elected to convert principal
and accrued interest in the amounts show below into share of common stock at a rate of $0.02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Shares
of Common Stock Issued
June
5, 2015 $ 13,600 680,000
July
8, 2015 1,400 70,000
July
16, 2015 7,520 376,000
July
22, 2015 3,220 161,000
July
23, 2015 995 49,750
July
24, 2015 4,920 246,000
August
3, 2015 2,200 110,000
August
11, 2015 3,860 193,000
August
18, 2015 2,040 102,000
August
26, 2015 4,280 214,000
September
11, 2015 5,560 278,000
September
24, 2015 4,000 200,000
September
29, 2015 7,449 372,450
Total $ 61,044 3,052,200 In connection
with the one-for-100 reverse common stock split on May 29, 2015, the conversion rates of the outstanding convertible notes payable
were not modified. As a result, in the event all potentially issuable shares were converted, the holders of the existing notes
at September 30, 2015 would be issued 26,615,514 shares of common stock representing approximately 99% of the Companys
total shares outstanding on an if-converted basis. The holders of the notes are limited to holding no greater than 4.99% of the
common stock at any time.</t>
  </si>
  <si>
    <t>Long-term Notes Payable</t>
  </si>
  <si>
    <t>Note 5.
Long-term Notes Payable On December
30, 2013, we entered into a promissory note for $50,000 with a third party bearing interest at 5% per annum. Under the terms of
the note payable, the Company is required to pay the note payable beginning on January 1, 2015 and over a period of 4 years. At
September 30, 2015 and March 31, 2015, we owed the noteholder $44,744 and $48,150, respectively. During the
year ended March 31, 2015, we entered into a promissory note for $5,000 with a third party bearing interest at 5% per annum. Under
the terms of the note payable, we are required to repay the note in twenty-six equal monthly installments beginning in October
2014. At September 30, 2015 and March 31, 2015, we owed the noteholder $1,359 and $2,936, respectively.</t>
  </si>
  <si>
    <t>Related Party Transactions</t>
  </si>
  <si>
    <t>Related Party Transactions [Abstract]</t>
  </si>
  <si>
    <t>Note 6.
Related Party Transactions During the
six months ended September 30, 2015, Mr. Foxwell, the president of Father Fish, advanced $23,890 to our subsidiary, Father Fish,
for working capital. As of September 30, 2015 and March 31, 2015, related party advances payable to Mr. Foxwell totaled $189,104
and $165,214, respectively. The advances bear no interest and are due on demand. On July 22,
2015, we issued 1,000,000 shares of Series E Preferred stock to Essen Enterprises. See Note 7. During the
six months ended September 30, 2015 and 2014, we paid Kimberly Palmer consulting fees of $30,962 and $32,500, respectively, for
her services as CEO. Services
Provided by KM Delaney &amp; Assoc. During the
six months ended September 30, 2015 and 2014, KM Delaney &amp; Assoc. (KMDA) has provided office space and certain
administrative functions to us. The services provide include a furnished executive suite, use of office equipment and supplies,
accounting and bookkeeping services, treasury and cash management services, financial reporting, and other support staffing requirements.
As part of the services provided to the Company, KMDA receives the advances from the lender (See note 4.) and disburses those
funds to us. During the six months ended September 30, 2015 and 2014, KMDA billed us $108,000 and $89,958, respectively, for those
services. As of September 30, 2015 and March 31, 2015, we owed KMDA $361,589 and $266,335, respectively. These amounts are included
in accounts payable and accrued liabilities on the balance sheet.</t>
  </si>
  <si>
    <t>Stockholders' Equity</t>
  </si>
  <si>
    <t>Stockholders' Equity Note [Abstract]</t>
  </si>
  <si>
    <t>Note 7.
Stockholders Equity On May 29,
2015, the Company reincorporated from Florida to Nevada. The Companys board of directors and majority shareholder consented
to the reincorporation. Each of our shareholders on the record date received one share of the Nevada Companys common stock
for each 100 shares of common stock they own in the Florida company. The information contained herein gives retroactive effect
to the stock split for all periods presented. Fractional shares were rounded up to the next whole share, and each shareholder
received at least five shares. Following the reincorporation, the Company is authorized to issue 500 million shares of common
stock and 20 million shares of preferred stock, each with a par value of $0.001 per share. At September
30, 2015, the Company had 26,615,514 potentially issuable common shares with exercise prices ranging from $0.007 per share to
$0.25 per share. The exercise prices of the convertible debt were not modified as a result of the reincorporation and the stock
split. See Note 5. Preferred
Stock On July 22,
2015, we issued 1,000,000 shares of Series E Preferred stock to Essen Enterprises, Inc (Essen). The beneficial owner
of Essen is Filipp Korolev. On that date, Essen owned 6,513,344 shares of our common stock, which constituted 63.55% of our outstanding
common shares. The Series E Preferred stock is subordinate to our common stock and does not participated in dividends or equity
distributions. The series E preferred stock has ⅔ voting control of the company. The shares were issued so that Essen could
retain stable control of the Company, which could have been lost as a result of expected issuance of common stocks resulting from
conversion of our convertible notes. These shares were valued at $140,000 which was the estimated market value of the Series E
Preferred Stock on the date of the transaction. The market value was determined by estimating the market value of the controlling
interest in a public company. Conversion
of shares During six
months ended September 30, 2015, the holders of our convertible notes elected to convert principal and accrued interest of $191,311
into 9,565,544 shares of common stock.</t>
  </si>
  <si>
    <t>Business Segments</t>
  </si>
  <si>
    <t>Segment Reporting [Abstract]</t>
  </si>
  <si>
    <t xml:space="preserve">Note 8.
Business Segments The Company
has two reportable operating segments: (1) aquarium and aquarium supplies and (2) medical technology. These reportable segments
are managed separately due to differences in their products. The only segment
that generates revenue is aquarium and aquarium supplies. Management evaluates and monitors performance of this segment primarily
through, among other measures, gross profit. The medical technology segment is in the development stage and not begun to generate
revenue. The results
of operations and financial position of the two reportable operating segments and corporate were as follows: Results
of Operations:
Six
months ended September 30, Three
months ended September 30,
2015 2014 2015 2014
REVENUE
Aquarium
and aquarium supplies $ 56,347 $ 71,321 $ 28,664 $ 36,174
Medical
technology    
Corporate    
$ 56,347 $ 71,321 $ 28,664 $ 36,174
GROSS PROFIT
Aquarium and aquarium
supplies $ 31,433 $ 33,586 $ 16,425 $ 15,722
Medical technology    
Corporate    
$ 31,433 $ 33,586 $ 16,425 $ 15,722
GENERAL AND ADMINISTRATIVE EXPENSE
Aquarium and aquarium
supplies $ 47,573 $ 59,474 $ 26,610 $ 31,696
Medical technology 15,000 60,000 5,000 20,000
Corporate 379,192 211,457 284,311 109,550
$ 441,765 $ 330,931 $ 315,921 $ 161,246 Corporate
operating expense includes general and administrative costs not allocated to operating segments.
September
30, 2015 March
31, 2015
TOTAL ASSETS
Aquarium and aquarium
supplies $ 6,666 $ 6,800
Medical technology  
Corporate 928 4,528
$ 7,594 $ 11,328 </t>
  </si>
  <si>
    <t>Subsequent Events</t>
  </si>
  <si>
    <t>Subsequent Events [Abstract]</t>
  </si>
  <si>
    <t>Note 9.
Subsequent Events On October
1, 2015, the holders of the convertible promissory note dated June 30, 2014, converted $5,940 of principal and accrued interest
into 297,000 shares of common stock. On October
8, 2015, the holder of the convertible promissory noted dated June 30, 2014, converted $789 of principal and accrued interest
into 39,450 shares of common stock.</t>
  </si>
  <si>
    <t>Summary of Significant Accounting Policies (Policies)</t>
  </si>
  <si>
    <t>Interim Financial Statements</t>
  </si>
  <si>
    <t>Interim
Financial Statements The accompanying
these unaudited financial statements have been prepared in accordance with accounting principles generally accepted accounting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six month period ended September 30, 2015 are not necessarily indicative of the results to be expected for
the full fiscal year ending March 31, 2016.</t>
  </si>
  <si>
    <t>Basis of Presentation</t>
  </si>
  <si>
    <t>Basis of
Presentation The consolidated
financial statements and related disclosures have been prepared pursuant to the rules and regulations of the SEC. The financial
statements have been prepared using the accrual basis of accounting in accordance with GAAP.</t>
  </si>
  <si>
    <t>Principles of Consolidation</t>
  </si>
  <si>
    <t>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The Company
follows ASC 850, Related Party Disclosur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Schedule of convertible notes payable</t>
  </si>
  <si>
    <t xml:space="preserve">Convertible
notes payable consist of the following as of September 30, 2015 and March 31, 2015:
September
30, 2015 March
31, 2015
Convertible
note dated June 30, 2014, bearing interest at 10% per annum, maturing June 30, 2016 and convertible into shares of common
stock at $0.02 per share 9,040 62,980
Convertible
note dated September 30, 2014, bearing interest at 10% per annum, maturing September 30, 2016 and convertible into shares
of common stock at $0.01 per share 80,133 80,133
Convertible
note dated December 31, 2014, bearing interest at 10% per annum, maturing December 31, 2016 and convertible into shares of
common stock at $0.01 per share 94,074 94,074
Convertible
note dated December 31, 2014, bearing interest at 10% per annum, maturing December 31, 2016 and convertible into shares of
common stock at $0.02 per share.  125,059
Convertible
note dated March 31, 2015, bearing interest at 10% per annum, maturing March 31, 2017 and convertible into shares of common
stock at $0.007 per share 39,635 39,635
Convertible
note dated June 30, 2015, bearing interest at 10% per annum, maturing June 30, 2017 and convertible into shares of common
stock at $0.25 per share. 54,006 
Convertible
note dated September 30, 2015, bearing interest at 10% per annum, maturing September 30, 2018, and convertible into shares
of common stock at $0.25 per share. 267,558 
Total convertible notes payable $ 544,446 $ 401,881
Less: current portion of convertible notes payable (89,173 ) 
Less: discount on convertible notes payable (412,914 ) (237,643 )
Noncurrent convertible notes payable, net of
discount $ 42,359 $ 164,238
Current portion of convertible notes payable 89,173 
Less: discount on current portion of convertible
notes payable (78,237 ) 
Current portion of convertible notes payable,
net of discount $ 10,936 $  </t>
  </si>
  <si>
    <t>Schedule of convertible notes issued</t>
  </si>
  <si>
    <t xml:space="preserve">Date
Issued Maturity
Date Interest
Rate Conversion
Rate Note
Amount
June 30, 2015 June 30, 2017 10 % $ 0.25 $ 54,006
September 30, 2015 September 30, 2018 10 % 0.25 267,558
Total $ 321,564 </t>
  </si>
  <si>
    <t>Schedule of conversions to common stock</t>
  </si>
  <si>
    <t xml:space="preserve">Date Amount
Converted Shares
of Common Stock Issued
June
1, 2015 $ 130,267 6,513,344
Total $ 130,267 6,513,344 .
Date Amount
Converted Shares
of Common Stock Issued
June
5, 2015 $ 13,600 680,000
July
8, 2015 1,400 70,000
July
16, 2015 7,520 376,000
July
22, 2015 3,220 161,000
July
23, 2015 995 49,750
July
24, 2015 4,920 246,000
August
3, 2015 2,200 110,000
August
11, 2015 3,860 193,000
August
18, 2015 2,040 102,000
August
26, 2015 4,280 214,000
September
11, 2015 5,560 278,000
September
24, 2015 4,000 200,000
September
29, 2015 7,449 372,450
Total $ 61,044 3,052,200 </t>
  </si>
  <si>
    <t>Business Segments (Tables)</t>
  </si>
  <si>
    <t>Schedule of results of operations</t>
  </si>
  <si>
    <t>The results
of operations and financial position of the two reportable operating segments and corporate were as follows: Results
of Operations:
Six
months ended September 30, Three
months ended September 30,
2015 2014 2015 2014
REVENUE
Aquarium
and aquarium supplies $ 56,347 $ 71,321 $ 28,664 $ 36,174
Medical
technology    
Corporate    
$ 56,347 $ 71,321 $ 28,664 $ 36,174
GROSS PROFIT
Aquarium and aquarium
supplies $ 31,433 $ 33,586 $ 16,425 $ 15,722
Medical technology    
Corporate    
$ 31,433 $ 33,586 $ 16,425 $ 15,722
GENERAL AND ADMINISTRATIVE EXPENSE
Aquarium and aquarium
supplies $ 47,573 $ 59,474 $ 26,610 $ 31,696
Medical technology 15,000 60,000 5,000 20,000
Corporate 379,192 211,457 284,311 109,550
$ 441,765 $ 330,931 $ 315,921 $ 161,246</t>
  </si>
  <si>
    <t>Schedule of corporate operating expense</t>
  </si>
  <si>
    <t>Corporate
operating expense includes general and administrative costs not allocated to operating segments.
September
30, 2015 March
31, 2015
TOTAL ASSETS
Aquarium and aquarium
supplies $ 6,666 $ 6,800
Medical technology  
Corporate 928 4,528
$ 7,594 $ 11,328</t>
  </si>
  <si>
    <t>General Organization and Business (Details Narrative)</t>
  </si>
  <si>
    <t>May. 29, 2015</t>
  </si>
  <si>
    <t>Description of the reverse stock split</t>
  </si>
  <si>
    <t>Each shareholder received one share in the Nevada
company for each 100 shares they held in the Florida company. Fractional shares were rounded up, and each shareholder received
at least five shares.</t>
  </si>
  <si>
    <t>Going Concern (Details Narrative) - USD ($)</t>
  </si>
  <si>
    <t>Cash flow from operating activities</t>
  </si>
  <si>
    <t>Working capital</t>
  </si>
  <si>
    <t>Convertible Notes Payable (Details Narrative) - USD ($)</t>
  </si>
  <si>
    <t>Jun. 30, 2015</t>
  </si>
  <si>
    <t>Amortization of debt discount</t>
  </si>
  <si>
    <t>Reserve stock split ratio</t>
  </si>
  <si>
    <t>Number of common shares issued upon conversion</t>
  </si>
  <si>
    <t>Percentage of common stock outstanding</t>
  </si>
  <si>
    <t>99.00%</t>
  </si>
  <si>
    <t>10% Convertible Note Payable Due June 30, 2016 [Member]</t>
  </si>
  <si>
    <t>Vista View Ventures, Inc. (Non-Interest Bearing Advances) [Member]</t>
  </si>
  <si>
    <t>Total convertible notes payable</t>
  </si>
  <si>
    <t>Maximum percentage of ownership interest</t>
  </si>
  <si>
    <t>4.99%</t>
  </si>
  <si>
    <t>Effective interest rate</t>
  </si>
  <si>
    <t>222.23%</t>
  </si>
  <si>
    <t>277.49%</t>
  </si>
  <si>
    <t>Vista View Ventures, Inc. (Non-Interest Bearing Advances) [Member] | 10% Convertible Note Payable Due June 30, 2016 [Member]</t>
  </si>
  <si>
    <t>Montego Blue Enterprises Corporation [Member] | 10% Convertible Note Payable Due June 30, 2016 [Member]</t>
  </si>
  <si>
    <t>THM Consulting Corp [Member] | 10% Convertible Note Payable Due June 30, 2016 [Member]</t>
  </si>
  <si>
    <t>Jaxon Group Corp [Member] | 10% Convertible Note Payable Due June 30, 2016 [Member]</t>
  </si>
  <si>
    <t>Essen Enterprises, Inc. [Member]</t>
  </si>
  <si>
    <t>Essen Enterprises, Inc. [Member] | 10% Convertible Note Payable Due December 31, 2016 [Member]</t>
  </si>
  <si>
    <t>Convertible Notes Payable (Details) - USD ($)</t>
  </si>
  <si>
    <t>Less: discount on convertible notes payable</t>
  </si>
  <si>
    <t>Noncurrent convertible notes payable, net of discount</t>
  </si>
  <si>
    <t>Less: discount on current portion of convertible notes payable</t>
  </si>
  <si>
    <t>Current portion of convertible notes payable, net of discount</t>
  </si>
  <si>
    <t>10% Convertible Note Payable Due September 30, 2016 [Member]</t>
  </si>
  <si>
    <t>Issuance Date</t>
  </si>
  <si>
    <t>Sep. 30,
		2014</t>
  </si>
  <si>
    <t>Conversion Price (in dollars per share)</t>
  </si>
  <si>
    <t>10% Convertible Note Payable Due December 31, 2016 [Member]</t>
  </si>
  <si>
    <t>Dec. 31,
		2014</t>
  </si>
  <si>
    <t>10% Convertible Note Payable Due March 31, 2017 [Member]</t>
  </si>
  <si>
    <t>Mar. 31,
		2015</t>
  </si>
  <si>
    <t>Convertible Notes Payable [Member]</t>
  </si>
  <si>
    <t>Less: current portion of convertible notes payable</t>
  </si>
  <si>
    <t>Current portion of convertible notes payable</t>
  </si>
  <si>
    <t>Jun. 30,
		2014</t>
  </si>
  <si>
    <t>Vista View Ventures, Inc. (Non-Interest Bearing Advances) [Member] | 10% Convertible Note Payable Due June 30, 2017 [Member]</t>
  </si>
  <si>
    <t>Jun. 30,
		2015</t>
  </si>
  <si>
    <t>$ .25</t>
  </si>
  <si>
    <t>Vista View Ventures, Inc. (Non-Interest Bearing Advances) [Member] | 10% Convertible Note Payable Due September 30, 2018 [Member]</t>
  </si>
  <si>
    <t>Convertible Notes Payable (Details 1) - Vista View Ventures, Inc. (Non-Interest Bearing Advances) [Member] - USD ($)</t>
  </si>
  <si>
    <t>Note amount</t>
  </si>
  <si>
    <t>10% Convertible Note Payable Due June 30, 2017 [Member]</t>
  </si>
  <si>
    <t>Conversion Rate (in dollars per share)</t>
  </si>
  <si>
    <t>Date Issued</t>
  </si>
  <si>
    <t>10% Convertible Note Payable Due September 30, 2018 [Member]</t>
  </si>
  <si>
    <t>Convertible Notes Payable (Details 2) - USD ($)</t>
  </si>
  <si>
    <t>Shares of Common Stock Issued</t>
  </si>
  <si>
    <t>Amount Converted</t>
  </si>
  <si>
    <t>Convertible Notes Payable (Details 3) - USD ($)</t>
  </si>
  <si>
    <t>10% Convertible Note Payable Due June 30, 2016 [Member] | June 5, 2015 [Member]</t>
  </si>
  <si>
    <t>10% Convertible Note Payable Due June 30, 2016 [Member] | July 8, 2015 [Member]</t>
  </si>
  <si>
    <t>10% Convertible Note Payable Due June 30, 2016 [Member] | July 16, 2015 [Member]</t>
  </si>
  <si>
    <t>10% Convertible Note Payable Due June 30, 2016 [Member] | July 22, 2015 [Member]</t>
  </si>
  <si>
    <t>10% Convertible Note Payable Due June 30, 2016 [Member] | July 23, 2015 [Member]</t>
  </si>
  <si>
    <t>10% Convertible Note Payable Due June 30, 2016 [Member] | July 24, 2015 [Member]</t>
  </si>
  <si>
    <t>10% Convertible Note Payable Due June 30, 2016 [Member] | August 3, 2015 [Member]</t>
  </si>
  <si>
    <t>10% Convertible Note Payable Due June 30, 2016 [Member] | August 11, 2015 [Member]</t>
  </si>
  <si>
    <t>10% Convertible Note Payable Due June 30, 2016 [Member] | August 18, 2015 [Member]</t>
  </si>
  <si>
    <t>10% Convertible Note Payable Due June 30, 2016 [Member] | August 26, 2015 [Member]</t>
  </si>
  <si>
    <t>10% Convertible Note Payable Due June 30, 2016 [Member] | September 11, 2015 [Member]</t>
  </si>
  <si>
    <t>10% Convertible Note Payable Due June 30, 2016 [Member] | September 24, 2015 [Member]</t>
  </si>
  <si>
    <t>10% Convertible Note Payable Due June 30, 2016 [Member] | September 29, 2015 [Member]</t>
  </si>
  <si>
    <t>Long-term Notes Payable (Details Narrative) - USD ($)</t>
  </si>
  <si>
    <t>Dec. 30, 2013</t>
  </si>
  <si>
    <t>5% Notes payable One [Member]</t>
  </si>
  <si>
    <t>5% Notes payable One [Member] | Third party [Member]</t>
  </si>
  <si>
    <t>Debt instrument, face amount</t>
  </si>
  <si>
    <t>Debt instrument, payment term</t>
  </si>
  <si>
    <t>P4Y</t>
  </si>
  <si>
    <t>Debt instrument, installment payments start date</t>
  </si>
  <si>
    <t>Jan. 1,
		2015</t>
  </si>
  <si>
    <t>5% Notes payable Two [Member]</t>
  </si>
  <si>
    <t>5% Notes payable Two [Member] | Third party [Member]</t>
  </si>
  <si>
    <t>P26M</t>
  </si>
  <si>
    <t>Oct. 1,
		2014</t>
  </si>
  <si>
    <t>Related Party Transactions (Details Narrative) - USD ($)</t>
  </si>
  <si>
    <t>Jul. 22, 2015</t>
  </si>
  <si>
    <t>Advance from related party</t>
  </si>
  <si>
    <t>Advances payable to related party</t>
  </si>
  <si>
    <t>Mr. Foxwell [Member]</t>
  </si>
  <si>
    <t>Kimberly Palmer [Member]</t>
  </si>
  <si>
    <t>Consulting fees paid</t>
  </si>
  <si>
    <t>KM Delaney &amp; Assoc. [Member]</t>
  </si>
  <si>
    <t>Administrative services</t>
  </si>
  <si>
    <t>Series E Preferred Stock [Member] | Essen Enterprises, Inc. [Member]</t>
  </si>
  <si>
    <t>Number of shares issued</t>
  </si>
  <si>
    <t>Stockholders' Equity (Details Narrative) - USD ($)</t>
  </si>
  <si>
    <t>Common stock, authorized</t>
  </si>
  <si>
    <t>Preferred stock, authorized</t>
  </si>
  <si>
    <t>Common stock, par value (in dollars per shares)</t>
  </si>
  <si>
    <t>Preferred stock, par value (in dollars per shares)</t>
  </si>
  <si>
    <t>Number of shares issued, value</t>
  </si>
  <si>
    <t>Number of common shares issued upon conversion of convertible notes, value</t>
  </si>
  <si>
    <t>Number of common shares issued upon conversion of convertible notes</t>
  </si>
  <si>
    <t>Essen Enterprises, Inc. [Member] | Series E Preferred Stock [Member]</t>
  </si>
  <si>
    <t>63.55%</t>
  </si>
  <si>
    <t>Prefrred stock voting percentage</t>
  </si>
  <si>
    <t>Preferred stock has ⅔ voting control of the
company.</t>
  </si>
  <si>
    <t>Maximum [Member]</t>
  </si>
  <si>
    <t>Share price (in dollars per shares)</t>
  </si>
  <si>
    <t>Minimum [Member]</t>
  </si>
  <si>
    <t>Business Segments (Details Narrative)</t>
  </si>
  <si>
    <t>Sep. 30, 2015Number</t>
  </si>
  <si>
    <t>Number of reportable operating segments</t>
  </si>
  <si>
    <t>Business Segments (Details) - USD ($)</t>
  </si>
  <si>
    <t>Segment Reporting Information [Line Items]</t>
  </si>
  <si>
    <t>GENERAL AND ADMINISTRATIVE EXPENSE</t>
  </si>
  <si>
    <t>Aquarium And Aquarium Supplies Segment [Member]</t>
  </si>
  <si>
    <t>Medical Technology Segment [Member]</t>
  </si>
  <si>
    <t>Corporate Segment [Member]</t>
  </si>
  <si>
    <t>Business Segments (Details 1) - USD ($)</t>
  </si>
  <si>
    <t>Subsequent Events (Details Narrative) - USD ($)</t>
  </si>
  <si>
    <t>Oct. 08, 2015</t>
  </si>
  <si>
    <t>Oct. 01, 2015</t>
  </si>
  <si>
    <t>Number of shares issued upon conversion</t>
  </si>
  <si>
    <t>Subsequent Event [Member] | 10% Convertible Note Payable Due June 30, 2016 [Member]</t>
  </si>
  <si>
    <t>Debt amount conver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97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10248782</v>
      </c>
    </row>
    <row spans="1:3" r="16">
      <c t="s" s="4" r="A16">
        <v>26</v>
      </c>
      <c t="s" s="6" r="B16">
        <v>27</v>
      </c>
    </row>
    <row spans="1:3" r="17">
      <c t="s" s="4" r="A17">
        <v>28</v>
      </c>
      <c t="n" s="5"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3</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40</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43</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79</v>
      </c>
      <c t="s" s="2" r="B1">
        <v>1</v>
      </c>
    </row>
    <row spans="1:2" r="2">
      <c t="s" s="2" r="B2">
        <v>2</v>
      </c>
    </row>
    <row spans="1:2" r="3">
      <c t="s" s="3" r="A3">
        <v>154</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4</v>
      </c>
      <c t="s" s="2" r="B1">
        <v>185</v>
      </c>
    </row>
    <row spans="1:2" r="2">
      <c t="s" s="3" r="A2">
        <v>135</v>
      </c>
    </row>
    <row spans="1:2" r="3">
      <c t="s" s="4" r="A3">
        <v>186</v>
      </c>
      <c t="s" s="4" r="B3">
        <v>1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26</v>
      </c>
      <c t="n" s="7" r="C3">
        <v>5180</v>
      </c>
    </row>
    <row spans="1:3" r="4">
      <c t="s" s="4" r="A4">
        <v>33</v>
      </c>
      <c t="s" s="4" r="B4">
        <v>34</v>
      </c>
      <c t="n" s="5" r="C4">
        <v>1095</v>
      </c>
    </row>
    <row spans="1:3" r="5">
      <c t="s" s="4" r="A5">
        <v>35</v>
      </c>
      <c t="n" s="7" r="B5">
        <v>2623</v>
      </c>
      <c t="n" s="5" r="C5">
        <v>1139</v>
      </c>
    </row>
    <row spans="1:3" r="6">
      <c t="s" s="4" r="A6">
        <v>36</v>
      </c>
      <c t="n" s="5" r="B6">
        <v>4449</v>
      </c>
      <c t="n" s="5" r="C6">
        <v>7414</v>
      </c>
    </row>
    <row spans="1:3" r="7">
      <c t="s" s="4" r="A7">
        <v>37</v>
      </c>
      <c t="n" s="5" r="B7">
        <v>2795</v>
      </c>
      <c t="n" s="7" r="C7">
        <v>3914</v>
      </c>
    </row>
    <row spans="1:3" r="8">
      <c t="s" s="4" r="A8">
        <v>38</v>
      </c>
      <c t="n" s="5" r="B8">
        <v>350</v>
      </c>
      <c t="s" s="4" r="C8">
        <v>34</v>
      </c>
    </row>
    <row spans="1:3" r="9">
      <c t="s" s="4" r="A9">
        <v>39</v>
      </c>
      <c t="n" s="5" r="B9">
        <v>7594</v>
      </c>
      <c t="n" s="7" r="C9">
        <v>11328</v>
      </c>
    </row>
    <row spans="1:3" r="10">
      <c t="s" s="3" r="A10">
        <v>40</v>
      </c>
    </row>
    <row spans="1:3" r="11">
      <c t="s" s="4" r="A11">
        <v>41</v>
      </c>
      <c t="n" s="5" r="B11">
        <v>202406</v>
      </c>
      <c t="n" s="5" r="C11">
        <v>274684</v>
      </c>
    </row>
    <row spans="1:3" r="12">
      <c t="s" s="4" r="A12">
        <v>42</v>
      </c>
      <c t="n" s="5" r="B12">
        <v>189104</v>
      </c>
      <c t="n" s="7" r="C12">
        <v>165214</v>
      </c>
    </row>
    <row spans="1:3" r="13">
      <c t="s" s="4" r="A13">
        <v>43</v>
      </c>
      <c t="n" s="5" r="B13">
        <v>10936</v>
      </c>
      <c t="s" s="4" r="C13">
        <v>34</v>
      </c>
    </row>
    <row spans="1:3" r="14">
      <c t="s" s="4" r="A14">
        <v>44</v>
      </c>
      <c t="n" s="5" r="B14">
        <v>1359</v>
      </c>
      <c t="n" s="7" r="C14">
        <v>13734</v>
      </c>
    </row>
    <row spans="1:3" r="15">
      <c t="s" s="4" r="A15">
        <v>45</v>
      </c>
      <c t="n" s="5" r="B15">
        <v>13003</v>
      </c>
      <c t="s" s="4" r="C15">
        <v>34</v>
      </c>
    </row>
    <row spans="1:3" r="16">
      <c t="s" s="4" r="A16">
        <v>46</v>
      </c>
      <c t="n" s="5" r="B16">
        <v>8202</v>
      </c>
      <c t="s" s="4" r="C16">
        <v>34</v>
      </c>
    </row>
    <row spans="1:3" r="17">
      <c t="s" s="4" r="A17">
        <v>47</v>
      </c>
      <c t="n" s="5" r="B17">
        <v>425010</v>
      </c>
      <c t="n" s="7" r="C17">
        <v>453632</v>
      </c>
    </row>
    <row spans="1:3" r="18">
      <c t="s" s="4" r="A18">
        <v>48</v>
      </c>
      <c t="n" s="5" r="B18">
        <v>42359</v>
      </c>
      <c t="n" s="5" r="C18">
        <v>164238</v>
      </c>
    </row>
    <row spans="1:3" r="19">
      <c t="s" s="4" r="A19">
        <v>49</v>
      </c>
      <c t="n" s="5" r="B19">
        <v>31741</v>
      </c>
      <c t="n" s="5" r="C19">
        <v>37352</v>
      </c>
    </row>
    <row spans="1:3" r="20">
      <c t="s" s="4" r="A20">
        <v>50</v>
      </c>
      <c t="n" s="5" r="B20">
        <v>10384</v>
      </c>
      <c t="n" s="5" r="C20">
        <v>14127</v>
      </c>
    </row>
    <row spans="1:3" r="21">
      <c t="s" s="4" r="A21">
        <v>51</v>
      </c>
      <c t="n" s="7" r="B21">
        <v>509494</v>
      </c>
      <c t="n" s="7" r="C21">
        <v>669349</v>
      </c>
    </row>
    <row spans="1:3" r="22">
      <c t="s" s="4" r="A22">
        <v>52</v>
      </c>
      <c t="s" s="4" r="B22">
        <v>34</v>
      </c>
      <c t="s" s="4" r="C22">
        <v>34</v>
      </c>
    </row>
    <row spans="1:3" r="23">
      <c t="s" s="3" r="A23">
        <v>53</v>
      </c>
    </row>
    <row spans="1:3" r="24">
      <c t="s" s="4" r="A24">
        <v>54</v>
      </c>
      <c t="n" s="7" r="B24">
        <v>9912</v>
      </c>
      <c t="n" s="7" r="C24">
        <v>342</v>
      </c>
    </row>
    <row spans="1:3" r="25">
      <c t="s" s="4" r="A25">
        <v>55</v>
      </c>
      <c t="n" s="5" r="B25">
        <v>1000</v>
      </c>
      <c t="s" s="4" r="C25">
        <v>34</v>
      </c>
    </row>
    <row spans="1:3" r="26">
      <c t="s" s="4" r="A26">
        <v>56</v>
      </c>
      <c t="n" s="5" r="B26">
        <v>3906730</v>
      </c>
      <c t="n" s="7" r="C26">
        <v>3264425</v>
      </c>
    </row>
    <row spans="1:3" r="27">
      <c t="s" s="4" r="A27">
        <v>57</v>
      </c>
      <c t="n" s="5" r="B27">
        <v>-4419542</v>
      </c>
      <c t="n" s="5" r="C27">
        <v>-3922788</v>
      </c>
    </row>
    <row spans="1:3" r="28">
      <c t="s" s="4" r="A28">
        <v>58</v>
      </c>
      <c t="n" s="5" r="B28">
        <v>-501900</v>
      </c>
      <c t="n" s="5" r="C28">
        <v>-658021</v>
      </c>
    </row>
    <row spans="1:3" r="29">
      <c t="s" s="4" r="A29">
        <v>59</v>
      </c>
      <c t="n" s="7" r="B29">
        <v>7594</v>
      </c>
      <c t="n" s="7" r="C29">
        <v>1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v>
      </c>
      <c t="s" s="2" r="B1">
        <v>74</v>
      </c>
      <c t="s" s="2" r="D1">
        <v>1</v>
      </c>
    </row>
    <row spans="1:5" r="2">
      <c t="s" s="2" r="B2">
        <v>2</v>
      </c>
      <c t="s" s="2" r="C2">
        <v>75</v>
      </c>
      <c t="s" s="2" r="D2">
        <v>2</v>
      </c>
      <c t="s" s="2" r="E2">
        <v>75</v>
      </c>
    </row>
    <row spans="1:5" r="3">
      <c t="s" s="3" r="A3">
        <v>135</v>
      </c>
    </row>
    <row spans="1:5" r="4">
      <c t="s" s="4" r="A4">
        <v>107</v>
      </c>
      <c t="n" s="7" r="B4">
        <v>-359825</v>
      </c>
      <c t="n" s="7" r="C4">
        <v>-161128</v>
      </c>
      <c t="n" s="7" r="D4">
        <v>-496754</v>
      </c>
      <c t="n" s="7" r="E4">
        <v>-536037</v>
      </c>
    </row>
    <row spans="1:5" r="5">
      <c t="s" s="4" r="A5">
        <v>189</v>
      </c>
      <c t="n" s="5" r="D5">
        <v>-343825</v>
      </c>
      <c t="n" s="7" r="E5">
        <v>-206287</v>
      </c>
    </row>
    <row spans="1:5" r="6">
      <c t="s" s="4" r="A6">
        <v>190</v>
      </c>
      <c t="n" s="7" r="D6">
        <v>-42056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spans="1:7" r="1">
      <c t="s" s="1" r="A1">
        <v>191</v>
      </c>
      <c t="s" s="2" r="B1">
        <v>2</v>
      </c>
      <c t="s" s="2" r="C1">
        <v>185</v>
      </c>
      <c t="s" s="2" r="D1">
        <v>2</v>
      </c>
      <c t="s" s="2" r="E1">
        <v>75</v>
      </c>
      <c t="s" s="2" r="F1">
        <v>192</v>
      </c>
      <c t="s" s="2" r="G1">
        <v>30</v>
      </c>
    </row>
    <row spans="1:7" r="2">
      <c t="s" s="4" r="A2">
        <v>193</v>
      </c>
      <c t="n" s="7" r="D2">
        <v>68056</v>
      </c>
      <c t="n" s="7" r="E2">
        <v>226359</v>
      </c>
    </row>
    <row spans="1:7" r="3">
      <c t="s" s="4" r="A3">
        <v>194</v>
      </c>
      <c t="s" s="4" r="C3">
        <v>187</v>
      </c>
    </row>
    <row spans="1:7" r="4">
      <c t="s" s="4" r="A4">
        <v>195</v>
      </c>
      <c t="n" s="5" r="B4">
        <v>26615514</v>
      </c>
      <c t="n" s="5" r="D4">
        <v>26615514</v>
      </c>
    </row>
    <row spans="1:7" r="5">
      <c t="s" s="4" r="A5">
        <v>196</v>
      </c>
      <c t="s" s="4" r="B5">
        <v>197</v>
      </c>
      <c t="s" s="4" r="D5">
        <v>197</v>
      </c>
    </row>
    <row spans="1:7" r="6">
      <c t="s" s="4" r="A6">
        <v>198</v>
      </c>
    </row>
    <row spans="1:7" r="7">
      <c t="s" s="4" r="A7">
        <v>195</v>
      </c>
      <c t="n" s="5" r="D7">
        <v>3052200</v>
      </c>
    </row>
    <row spans="1:7" r="8">
      <c t="s" s="4" r="A8">
        <v>199</v>
      </c>
    </row>
    <row spans="1:7" r="9">
      <c t="s" s="4" r="A9">
        <v>200</v>
      </c>
      <c t="n" s="7" r="B9">
        <v>321564</v>
      </c>
      <c t="n" s="7" r="D9">
        <v>321564</v>
      </c>
    </row>
    <row spans="1:7" r="10">
      <c t="s" s="4" r="A10">
        <v>201</v>
      </c>
      <c t="s" s="4" r="B10">
        <v>202</v>
      </c>
      <c t="s" s="4" r="D10">
        <v>202</v>
      </c>
    </row>
    <row spans="1:7" r="11">
      <c t="s" s="4" r="A11">
        <v>203</v>
      </c>
      <c t="s" s="4" r="B11">
        <v>204</v>
      </c>
      <c t="s" s="4" r="D11">
        <v>204</v>
      </c>
      <c t="s" s="4" r="F11">
        <v>205</v>
      </c>
    </row>
    <row spans="1:7" r="12">
      <c t="s" s="4" r="A12">
        <v>206</v>
      </c>
    </row>
    <row spans="1:7" r="13">
      <c t="s" s="4" r="A13">
        <v>200</v>
      </c>
      <c t="n" s="7" r="B13">
        <v>9040</v>
      </c>
      <c t="n" s="7" r="D13">
        <v>9040</v>
      </c>
      <c t="n" s="7" r="G13">
        <v>62980</v>
      </c>
    </row>
    <row spans="1:7" r="14">
      <c t="s" s="4" r="A14">
        <v>207</v>
      </c>
    </row>
    <row spans="1:7" r="15">
      <c t="s" s="4" r="A15">
        <v>200</v>
      </c>
      <c t="n" s="5" r="B15">
        <v>16540</v>
      </c>
      <c t="n" s="5" r="D15">
        <v>16540</v>
      </c>
    </row>
    <row spans="1:7" r="16">
      <c t="s" s="4" r="A16">
        <v>208</v>
      </c>
    </row>
    <row spans="1:7" r="17">
      <c t="s" s="4" r="A17">
        <v>200</v>
      </c>
      <c t="n" s="5" r="B17">
        <v>8795</v>
      </c>
      <c t="n" s="5" r="D17">
        <v>8795</v>
      </c>
    </row>
    <row spans="1:7" r="18">
      <c t="s" s="4" r="A18">
        <v>209</v>
      </c>
    </row>
    <row spans="1:7" r="19">
      <c t="s" s="4" r="A19">
        <v>200</v>
      </c>
      <c t="n" s="7" r="B19">
        <v>11029</v>
      </c>
      <c t="n" s="7" r="D19">
        <v>11029</v>
      </c>
    </row>
    <row spans="1:7" r="20">
      <c t="s" s="4" r="A20">
        <v>210</v>
      </c>
    </row>
    <row spans="1:7" r="21">
      <c t="s" s="4" r="A21">
        <v>195</v>
      </c>
      <c t="n" s="5" r="D21">
        <v>6513344</v>
      </c>
    </row>
    <row spans="1:7" r="22">
      <c t="s" s="4" r="A22">
        <v>211</v>
      </c>
    </row>
    <row spans="1:7" r="23">
      <c t="s" s="4" r="A23">
        <v>200</v>
      </c>
      <c t="s" s="4" r="B23">
        <v>34</v>
      </c>
      <c t="s" s="4" r="D23">
        <v>34</v>
      </c>
      <c t="n" s="7" r="G23">
        <v>125059</v>
      </c>
    </row>
    <row spans="1:7" r="24">
      <c t="s" s="4" r="A24">
        <v>195</v>
      </c>
      <c t="n" s="5" r="D24">
        <v>65133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2</v>
      </c>
      <c t="s" s="2" r="B1">
        <v>1</v>
      </c>
    </row>
    <row spans="1:3" r="2">
      <c t="s" s="2" r="B2">
        <v>2</v>
      </c>
      <c t="s" s="2" r="C2">
        <v>30</v>
      </c>
    </row>
    <row spans="1:3" r="3">
      <c t="s" s="4" r="A3">
        <v>213</v>
      </c>
      <c t="n" s="7" r="B3">
        <v>412914</v>
      </c>
      <c t="n" s="7" r="C3">
        <v>237643</v>
      </c>
    </row>
    <row spans="1:3" r="4">
      <c t="s" s="4" r="A4">
        <v>214</v>
      </c>
      <c t="n" s="5" r="B4">
        <v>42359</v>
      </c>
      <c t="n" s="5" r="C4">
        <v>164238</v>
      </c>
    </row>
    <row spans="1:3" r="5">
      <c t="s" s="4" r="A5">
        <v>215</v>
      </c>
      <c t="n" s="5" r="B5">
        <v>78237</v>
      </c>
      <c t="n" s="7" r="C5">
        <v>0</v>
      </c>
    </row>
    <row spans="1:3" r="6">
      <c t="s" s="4" r="A6">
        <v>216</v>
      </c>
      <c t="n" s="7" r="B6">
        <v>10936</v>
      </c>
      <c t="s" s="4" r="C6">
        <v>34</v>
      </c>
    </row>
    <row spans="1:3" r="7">
      <c t="s" s="4" r="A7">
        <v>217</v>
      </c>
    </row>
    <row spans="1:3" r="8">
      <c t="s" s="4" r="A8">
        <v>218</v>
      </c>
      <c t="s" s="4" r="B8">
        <v>219</v>
      </c>
    </row>
    <row spans="1:3" r="9">
      <c t="s" s="4" r="A9">
        <v>220</v>
      </c>
      <c t="n" s="9" r="B9">
        <v>0.01</v>
      </c>
    </row>
    <row spans="1:3" r="10">
      <c t="s" s="4" r="A10">
        <v>200</v>
      </c>
      <c t="n" s="7" r="B10">
        <v>80133</v>
      </c>
      <c t="n" s="7" r="C10">
        <v>80133</v>
      </c>
    </row>
    <row spans="1:3" r="11">
      <c t="s" s="4" r="A11">
        <v>221</v>
      </c>
    </row>
    <row spans="1:3" r="12">
      <c t="s" s="4" r="A12">
        <v>218</v>
      </c>
      <c t="s" s="4" r="B12">
        <v>222</v>
      </c>
    </row>
    <row spans="1:3" r="13">
      <c t="s" s="4" r="A13">
        <v>220</v>
      </c>
      <c t="n" s="9" r="B13">
        <v>0.01</v>
      </c>
    </row>
    <row spans="1:3" r="14">
      <c t="s" s="4" r="A14">
        <v>200</v>
      </c>
      <c t="n" s="7" r="B14">
        <v>94074</v>
      </c>
      <c t="n" s="5" r="C14">
        <v>94074</v>
      </c>
    </row>
    <row spans="1:3" r="15">
      <c t="s" s="4" r="A15">
        <v>223</v>
      </c>
    </row>
    <row spans="1:3" r="16">
      <c t="s" s="4" r="A16">
        <v>218</v>
      </c>
      <c t="s" s="4" r="B16">
        <v>224</v>
      </c>
    </row>
    <row spans="1:3" r="17">
      <c t="s" s="4" r="A17">
        <v>220</v>
      </c>
      <c t="n" s="8" r="B17">
        <v>0.007</v>
      </c>
    </row>
    <row spans="1:3" r="18">
      <c t="s" s="4" r="A18">
        <v>200</v>
      </c>
      <c t="n" s="7" r="B18">
        <v>39635</v>
      </c>
      <c t="n" s="5" r="C18">
        <v>39635</v>
      </c>
    </row>
    <row spans="1:3" r="19">
      <c t="s" s="4" r="A19">
        <v>225</v>
      </c>
    </row>
    <row spans="1:3" r="20">
      <c t="s" s="4" r="A20">
        <v>200</v>
      </c>
      <c t="n" s="5" r="B20">
        <v>544446</v>
      </c>
      <c t="n" s="7" r="C20">
        <v>401881</v>
      </c>
    </row>
    <row spans="1:3" r="21">
      <c t="s" s="4" r="A21">
        <v>226</v>
      </c>
      <c t="n" s="5" r="B21">
        <v>-89173</v>
      </c>
      <c t="s" s="4" r="C21">
        <v>34</v>
      </c>
    </row>
    <row spans="1:3" r="22">
      <c t="s" s="4" r="A22">
        <v>213</v>
      </c>
      <c t="n" s="5" r="B22">
        <v>-412914</v>
      </c>
      <c t="n" s="7" r="C22">
        <v>-237643</v>
      </c>
    </row>
    <row spans="1:3" r="23">
      <c t="s" s="4" r="A23">
        <v>214</v>
      </c>
      <c t="n" s="5" r="B23">
        <v>42359</v>
      </c>
      <c t="n" s="7" r="C23">
        <v>164238</v>
      </c>
    </row>
    <row spans="1:3" r="24">
      <c t="s" s="4" r="A24">
        <v>227</v>
      </c>
      <c t="n" s="5" r="B24">
        <v>89173</v>
      </c>
      <c t="s" s="4" r="C24">
        <v>34</v>
      </c>
    </row>
    <row spans="1:3" r="25">
      <c t="s" s="4" r="A25">
        <v>215</v>
      </c>
      <c t="n" s="5" r="B25">
        <v>-78237</v>
      </c>
      <c t="s" s="4" r="C25">
        <v>34</v>
      </c>
    </row>
    <row spans="1:3" r="26">
      <c t="s" s="4" r="A26">
        <v>216</v>
      </c>
      <c t="n" s="5" r="B26">
        <v>10936</v>
      </c>
      <c t="s" s="4" r="C26">
        <v>34</v>
      </c>
    </row>
    <row spans="1:3" r="27">
      <c t="s" s="4" r="A27">
        <v>199</v>
      </c>
    </row>
    <row spans="1:3" r="28">
      <c t="s" s="4" r="A28">
        <v>200</v>
      </c>
      <c t="n" s="7" r="B28">
        <v>321564</v>
      </c>
    </row>
    <row spans="1:3" r="29">
      <c t="s" s="4" r="A29">
        <v>206</v>
      </c>
    </row>
    <row spans="1:3" r="30">
      <c t="s" s="4" r="A30">
        <v>218</v>
      </c>
      <c t="s" s="4" r="B30">
        <v>228</v>
      </c>
    </row>
    <row spans="1:3" r="31">
      <c t="s" s="4" r="A31">
        <v>220</v>
      </c>
      <c t="n" s="9" r="B31">
        <v>0.02</v>
      </c>
    </row>
    <row spans="1:3" r="32">
      <c t="s" s="4" r="A32">
        <v>200</v>
      </c>
      <c t="n" s="7" r="B32">
        <v>9040</v>
      </c>
      <c t="n" s="7" r="C32">
        <v>62980</v>
      </c>
    </row>
    <row spans="1:3" r="33">
      <c t="s" s="4" r="A33">
        <v>229</v>
      </c>
    </row>
    <row spans="1:3" r="34">
      <c t="s" s="4" r="A34">
        <v>218</v>
      </c>
      <c t="s" s="4" r="B34">
        <v>230</v>
      </c>
    </row>
    <row spans="1:3" r="35">
      <c t="s" s="4" r="A35">
        <v>220</v>
      </c>
      <c t="s" s="4" r="B35">
        <v>231</v>
      </c>
    </row>
    <row spans="1:3" r="36">
      <c t="s" s="4" r="A36">
        <v>200</v>
      </c>
      <c t="n" s="7" r="B36">
        <v>54006</v>
      </c>
      <c t="s" s="4" r="C36">
        <v>34</v>
      </c>
    </row>
    <row spans="1:3" r="37">
      <c t="s" s="4" r="A37">
        <v>232</v>
      </c>
    </row>
    <row spans="1:3" r="38">
      <c t="s" s="4" r="A38">
        <v>218</v>
      </c>
      <c t="s" s="4" r="B38">
        <v>13</v>
      </c>
    </row>
    <row spans="1:3" r="39">
      <c t="s" s="4" r="A39">
        <v>220</v>
      </c>
      <c t="s" s="4" r="B39">
        <v>231</v>
      </c>
    </row>
    <row spans="1:3" r="40">
      <c t="s" s="4" r="A40">
        <v>200</v>
      </c>
      <c t="n" s="7" r="B40">
        <v>267558</v>
      </c>
      <c t="s" s="4" r="C40">
        <v>34</v>
      </c>
    </row>
    <row spans="1:3" r="41">
      <c t="s" s="4" r="A41">
        <v>211</v>
      </c>
    </row>
    <row spans="1:3" r="42">
      <c t="s" s="4" r="A42">
        <v>218</v>
      </c>
      <c t="s" s="4" r="B42">
        <v>222</v>
      </c>
    </row>
    <row spans="1:3" r="43">
      <c t="s" s="4" r="A43">
        <v>220</v>
      </c>
      <c t="n" s="9" r="B43">
        <v>0.02</v>
      </c>
    </row>
    <row spans="1:3" r="44">
      <c t="s" s="4" r="A44">
        <v>200</v>
      </c>
      <c t="s" s="4" r="B44">
        <v>34</v>
      </c>
      <c t="n" s="7" r="C44">
        <v>1250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3</v>
      </c>
      <c t="s" s="2" r="B1">
        <v>1</v>
      </c>
    </row>
    <row spans="1:3" r="2">
      <c t="s" s="2" r="B2">
        <v>2</v>
      </c>
      <c t="s" s="2" r="C2">
        <v>30</v>
      </c>
    </row>
    <row spans="1:3" r="3">
      <c t="s" s="4" r="A3">
        <v>234</v>
      </c>
      <c t="n" s="7" r="B3">
        <v>321564</v>
      </c>
    </row>
    <row spans="1:3" r="4">
      <c t="s" s="4" r="A4">
        <v>235</v>
      </c>
    </row>
    <row spans="1:3" r="5">
      <c t="s" s="4" r="A5">
        <v>234</v>
      </c>
      <c t="n" s="7" r="B5">
        <v>54006</v>
      </c>
      <c t="s" s="4" r="C5">
        <v>34</v>
      </c>
    </row>
    <row spans="1:3" r="6">
      <c t="s" s="4" r="A6">
        <v>236</v>
      </c>
      <c t="s" s="4" r="B6">
        <v>231</v>
      </c>
    </row>
    <row spans="1:3" r="7">
      <c t="s" s="4" r="A7">
        <v>237</v>
      </c>
      <c t="s" s="4" r="B7">
        <v>230</v>
      </c>
    </row>
    <row spans="1:3" r="8">
      <c t="s" s="4" r="A8">
        <v>238</v>
      </c>
    </row>
    <row spans="1:3" r="9">
      <c t="s" s="4" r="A9">
        <v>234</v>
      </c>
      <c t="n" s="7" r="B9">
        <v>267558</v>
      </c>
      <c t="s" s="4" r="C9">
        <v>34</v>
      </c>
    </row>
    <row spans="1:3" r="10">
      <c t="s" s="4" r="A10">
        <v>236</v>
      </c>
      <c t="s" s="4" r="B10">
        <v>231</v>
      </c>
    </row>
    <row spans="1:3" r="11">
      <c t="s" s="4" r="A11">
        <v>237</v>
      </c>
      <c t="s" s="4" r="B11">
        <v>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v>
      </c>
    </row>
    <row spans="1:3" r="2">
      <c t="s" s="4" r="A2">
        <v>240</v>
      </c>
      <c t="n" s="5" r="B2">
        <v>26615514</v>
      </c>
      <c t="n" s="5" r="C2">
        <v>26615514</v>
      </c>
    </row>
    <row spans="1:3" r="3">
      <c t="s" s="4" r="A3">
        <v>210</v>
      </c>
    </row>
    <row spans="1:3" r="4">
      <c t="s" s="4" r="A4">
        <v>241</v>
      </c>
      <c t="n" s="7" r="C4">
        <v>130267</v>
      </c>
    </row>
    <row spans="1:3" r="5">
      <c t="s" s="4" r="A5">
        <v>240</v>
      </c>
      <c t="n" s="5" r="C5">
        <v>6513344</v>
      </c>
    </row>
    <row spans="1:3" r="6">
      <c t="s" s="4" r="A6">
        <v>211</v>
      </c>
    </row>
    <row spans="1:3" r="7">
      <c t="s" s="4" r="A7">
        <v>241</v>
      </c>
      <c t="n" s="7" r="C7">
        <v>130267</v>
      </c>
    </row>
    <row spans="1:3" r="8">
      <c t="s" s="4" r="A8">
        <v>240</v>
      </c>
      <c t="n" s="5" r="C8">
        <v>65133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v>
      </c>
    </row>
    <row spans="1:3" r="2">
      <c t="s" s="4" r="A2">
        <v>240</v>
      </c>
      <c t="n" s="5" r="B2">
        <v>26615514</v>
      </c>
      <c t="n" s="5" r="C2">
        <v>26615514</v>
      </c>
    </row>
    <row spans="1:3" r="3">
      <c t="s" s="4" r="A3">
        <v>198</v>
      </c>
    </row>
    <row spans="1:3" r="4">
      <c t="s" s="4" r="A4">
        <v>241</v>
      </c>
      <c t="n" s="7" r="C4">
        <v>61044</v>
      </c>
    </row>
    <row spans="1:3" r="5">
      <c t="s" s="4" r="A5">
        <v>240</v>
      </c>
      <c t="n" s="5" r="C5">
        <v>3052200</v>
      </c>
    </row>
    <row spans="1:3" r="6">
      <c t="s" s="4" r="A6">
        <v>243</v>
      </c>
    </row>
    <row spans="1:3" r="7">
      <c t="s" s="4" r="A7">
        <v>241</v>
      </c>
      <c t="n" s="7" r="C7">
        <v>13600</v>
      </c>
    </row>
    <row spans="1:3" r="8">
      <c t="s" s="4" r="A8">
        <v>240</v>
      </c>
      <c t="n" s="5" r="C8">
        <v>680000</v>
      </c>
    </row>
    <row spans="1:3" r="9">
      <c t="s" s="4" r="A9">
        <v>244</v>
      </c>
    </row>
    <row spans="1:3" r="10">
      <c t="s" s="4" r="A10">
        <v>241</v>
      </c>
      <c t="n" s="7" r="C10">
        <v>1400</v>
      </c>
    </row>
    <row spans="1:3" r="11">
      <c t="s" s="4" r="A11">
        <v>240</v>
      </c>
      <c t="n" s="5" r="C11">
        <v>70000</v>
      </c>
    </row>
    <row spans="1:3" r="12">
      <c t="s" s="4" r="A12">
        <v>245</v>
      </c>
    </row>
    <row spans="1:3" r="13">
      <c t="s" s="4" r="A13">
        <v>241</v>
      </c>
      <c t="n" s="7" r="C13">
        <v>7520</v>
      </c>
    </row>
    <row spans="1:3" r="14">
      <c t="s" s="4" r="A14">
        <v>240</v>
      </c>
      <c t="n" s="5" r="C14">
        <v>376000</v>
      </c>
    </row>
    <row spans="1:3" r="15">
      <c t="s" s="4" r="A15">
        <v>246</v>
      </c>
    </row>
    <row spans="1:3" r="16">
      <c t="s" s="4" r="A16">
        <v>241</v>
      </c>
      <c t="n" s="7" r="C16">
        <v>3220</v>
      </c>
    </row>
    <row spans="1:3" r="17">
      <c t="s" s="4" r="A17">
        <v>240</v>
      </c>
      <c t="n" s="5" r="C17">
        <v>161000</v>
      </c>
    </row>
    <row spans="1:3" r="18">
      <c t="s" s="4" r="A18">
        <v>247</v>
      </c>
    </row>
    <row spans="1:3" r="19">
      <c t="s" s="4" r="A19">
        <v>241</v>
      </c>
      <c t="n" s="7" r="C19">
        <v>995</v>
      </c>
    </row>
    <row spans="1:3" r="20">
      <c t="s" s="4" r="A20">
        <v>240</v>
      </c>
      <c t="n" s="5" r="C20">
        <v>49750</v>
      </c>
    </row>
    <row spans="1:3" r="21">
      <c t="s" s="4" r="A21">
        <v>248</v>
      </c>
    </row>
    <row spans="1:3" r="22">
      <c t="s" s="4" r="A22">
        <v>241</v>
      </c>
      <c t="n" s="7" r="C22">
        <v>4920</v>
      </c>
    </row>
    <row spans="1:3" r="23">
      <c t="s" s="4" r="A23">
        <v>240</v>
      </c>
      <c t="n" s="5" r="C23">
        <v>246000</v>
      </c>
    </row>
    <row spans="1:3" r="24">
      <c t="s" s="4" r="A24">
        <v>249</v>
      </c>
    </row>
    <row spans="1:3" r="25">
      <c t="s" s="4" r="A25">
        <v>241</v>
      </c>
      <c t="n" s="7" r="C25">
        <v>2200</v>
      </c>
    </row>
    <row spans="1:3" r="26">
      <c t="s" s="4" r="A26">
        <v>240</v>
      </c>
      <c t="n" s="5" r="C26">
        <v>110000</v>
      </c>
    </row>
    <row spans="1:3" r="27">
      <c t="s" s="4" r="A27">
        <v>250</v>
      </c>
    </row>
    <row spans="1:3" r="28">
      <c t="s" s="4" r="A28">
        <v>241</v>
      </c>
      <c t="n" s="7" r="C28">
        <v>3860</v>
      </c>
    </row>
    <row spans="1:3" r="29">
      <c t="s" s="4" r="A29">
        <v>240</v>
      </c>
      <c t="n" s="5" r="C29">
        <v>193000</v>
      </c>
    </row>
    <row spans="1:3" r="30">
      <c t="s" s="4" r="A30">
        <v>251</v>
      </c>
    </row>
    <row spans="1:3" r="31">
      <c t="s" s="4" r="A31">
        <v>241</v>
      </c>
      <c t="n" s="7" r="C31">
        <v>2040</v>
      </c>
    </row>
    <row spans="1:3" r="32">
      <c t="s" s="4" r="A32">
        <v>240</v>
      </c>
      <c t="n" s="5" r="C32">
        <v>102000</v>
      </c>
    </row>
    <row spans="1:3" r="33">
      <c t="s" s="4" r="A33">
        <v>252</v>
      </c>
    </row>
    <row spans="1:3" r="34">
      <c t="s" s="4" r="A34">
        <v>241</v>
      </c>
      <c t="n" s="7" r="C34">
        <v>4280</v>
      </c>
    </row>
    <row spans="1:3" r="35">
      <c t="s" s="4" r="A35">
        <v>240</v>
      </c>
      <c t="n" s="5" r="C35">
        <v>214000</v>
      </c>
    </row>
    <row spans="1:3" r="36">
      <c t="s" s="4" r="A36">
        <v>253</v>
      </c>
    </row>
    <row spans="1:3" r="37">
      <c t="s" s="4" r="A37">
        <v>241</v>
      </c>
      <c t="n" s="7" r="C37">
        <v>5560</v>
      </c>
    </row>
    <row spans="1:3" r="38">
      <c t="s" s="4" r="A38">
        <v>240</v>
      </c>
      <c t="n" s="5" r="C38">
        <v>278000</v>
      </c>
    </row>
    <row spans="1:3" r="39">
      <c t="s" s="4" r="A39">
        <v>254</v>
      </c>
    </row>
    <row spans="1:3" r="40">
      <c t="s" s="4" r="A40">
        <v>241</v>
      </c>
      <c t="n" s="7" r="C40">
        <v>4000</v>
      </c>
    </row>
    <row spans="1:3" r="41">
      <c t="s" s="4" r="A41">
        <v>240</v>
      </c>
      <c t="n" s="5" r="C41">
        <v>200000</v>
      </c>
    </row>
    <row spans="1:3" r="42">
      <c t="s" s="4" r="A42">
        <v>255</v>
      </c>
    </row>
    <row spans="1:3" r="43">
      <c t="s" s="4" r="A43">
        <v>241</v>
      </c>
      <c t="n" s="7" r="C43">
        <v>7449</v>
      </c>
    </row>
    <row spans="1:3" r="44">
      <c t="s" s="4" r="A44">
        <v>240</v>
      </c>
      <c t="n" s="5" r="C44">
        <v>3724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t="s" s="1" r="A1">
        <v>256</v>
      </c>
      <c t="s" s="2" r="B1">
        <v>257</v>
      </c>
      <c t="s" s="2" r="C1">
        <v>30</v>
      </c>
      <c t="s" s="2" r="D1">
        <v>2</v>
      </c>
    </row>
    <row spans="1:4" r="2">
      <c t="s" s="4" r="A2">
        <v>258</v>
      </c>
    </row>
    <row spans="1:4" r="3">
      <c t="s" s="4" r="A3">
        <v>49</v>
      </c>
      <c t="n" s="7" r="C3">
        <v>48150</v>
      </c>
      <c t="n" s="7" r="D3">
        <v>44744</v>
      </c>
    </row>
    <row spans="1:4" r="4">
      <c t="s" s="4" r="A4">
        <v>259</v>
      </c>
    </row>
    <row spans="1:4" r="5">
      <c t="s" s="4" r="A5">
        <v>260</v>
      </c>
      <c t="n" s="7" r="B5">
        <v>50000</v>
      </c>
    </row>
    <row spans="1:4" r="6">
      <c t="s" s="4" r="A6">
        <v>261</v>
      </c>
      <c t="s" s="4" r="B6">
        <v>262</v>
      </c>
    </row>
    <row spans="1:4" r="7">
      <c t="s" s="4" r="A7">
        <v>263</v>
      </c>
      <c t="s" s="4" r="B7">
        <v>264</v>
      </c>
    </row>
    <row spans="1:4" r="8">
      <c t="s" s="4" r="A8">
        <v>265</v>
      </c>
    </row>
    <row spans="1:4" r="9">
      <c t="s" s="4" r="A9">
        <v>49</v>
      </c>
      <c t="n" s="5" r="C9">
        <v>2936</v>
      </c>
      <c t="n" s="7" r="D9">
        <v>1359</v>
      </c>
    </row>
    <row spans="1:4" r="10">
      <c t="s" s="4" r="A10">
        <v>266</v>
      </c>
    </row>
    <row spans="1:4" r="11">
      <c t="s" s="4" r="A11">
        <v>260</v>
      </c>
      <c t="n" s="7" r="C11">
        <v>5000</v>
      </c>
    </row>
    <row spans="1:4" r="12">
      <c t="s" s="4" r="A12">
        <v>261</v>
      </c>
      <c t="s" s="4" r="C12">
        <v>267</v>
      </c>
    </row>
    <row spans="1:4" r="13">
      <c t="s" s="4" r="A13">
        <v>263</v>
      </c>
      <c t="s" s="4" r="C13">
        <v>2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269</v>
      </c>
      <c t="s" s="2" r="B1">
        <v>270</v>
      </c>
      <c t="s" s="2" r="C1">
        <v>2</v>
      </c>
      <c t="s" s="2" r="D1">
        <v>75</v>
      </c>
      <c t="s" s="2" r="E1">
        <v>30</v>
      </c>
    </row>
    <row spans="1:5" r="2">
      <c t="s" s="4" r="A2">
        <v>271</v>
      </c>
      <c t="n" s="7" r="C2">
        <v>23890</v>
      </c>
      <c t="n" s="7" r="D2">
        <v>11004</v>
      </c>
    </row>
    <row spans="1:5" r="3">
      <c t="s" s="4" r="A3">
        <v>272</v>
      </c>
      <c t="n" s="5" r="C3">
        <v>189104</v>
      </c>
      <c t="n" s="7" r="E3">
        <v>165214</v>
      </c>
    </row>
    <row spans="1:5" r="4">
      <c t="s" s="4" r="A4">
        <v>273</v>
      </c>
    </row>
    <row spans="1:5" r="5">
      <c t="s" s="4" r="A5">
        <v>271</v>
      </c>
      <c t="n" s="5" r="C5">
        <v>23890</v>
      </c>
    </row>
    <row spans="1:5" r="6">
      <c t="s" s="4" r="A6">
        <v>272</v>
      </c>
      <c t="n" s="5" r="C6">
        <v>189104</v>
      </c>
      <c t="n" s="7" r="E6">
        <v>165214</v>
      </c>
    </row>
    <row spans="1:5" r="7">
      <c t="s" s="4" r="A7">
        <v>274</v>
      </c>
    </row>
    <row spans="1:5" r="8">
      <c t="s" s="4" r="A8">
        <v>275</v>
      </c>
      <c t="n" s="5" r="C8">
        <v>30962</v>
      </c>
      <c t="n" s="5" r="D8">
        <v>32500</v>
      </c>
    </row>
    <row spans="1:5" r="9">
      <c t="s" s="4" r="A9">
        <v>276</v>
      </c>
    </row>
    <row spans="1:5" r="10">
      <c t="s" s="4" r="A10">
        <v>277</v>
      </c>
      <c t="n" s="5" r="C10">
        <v>108000</v>
      </c>
      <c t="n" s="5" r="D10">
        <v>89958</v>
      </c>
    </row>
    <row spans="1:5" r="11">
      <c t="s" s="4" r="A11">
        <v>272</v>
      </c>
      <c t="n" s="7" r="C11">
        <v>361589</v>
      </c>
      <c t="n" s="7" r="D11">
        <v>266335</v>
      </c>
    </row>
    <row spans="1:5" r="12">
      <c t="s" s="4" r="A12">
        <v>278</v>
      </c>
    </row>
    <row spans="1:5" r="13">
      <c t="s" s="4" r="A13">
        <v>279</v>
      </c>
      <c t="n" s="5" r="B13">
        <v>1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5"/>
    <col customWidth="1" max="2" min="2" width="14"/>
    <col customWidth="1" max="3" min="3" width="53"/>
    <col customWidth="1" max="4" min="4" width="80"/>
    <col customWidth="1" max="5" min="5" width="14"/>
    <col customWidth="1" max="6" min="6" width="14"/>
    <col customWidth="1" max="7" min="7" width="14"/>
  </cols>
  <sheetData>
    <row spans="1:7" r="1">
      <c t="s" s="1" r="A1">
        <v>280</v>
      </c>
      <c t="s" s="2" r="B1">
        <v>2</v>
      </c>
      <c t="s" s="2" r="C1">
        <v>270</v>
      </c>
      <c t="s" s="2" r="D1">
        <v>185</v>
      </c>
      <c t="s" s="2" r="E1">
        <v>2</v>
      </c>
      <c t="s" s="2" r="F1">
        <v>75</v>
      </c>
      <c t="s" s="2" r="G1">
        <v>30</v>
      </c>
    </row>
    <row spans="1:7" r="2">
      <c t="s" s="4" r="A2">
        <v>194</v>
      </c>
      <c t="s" s="4" r="D2">
        <v>187</v>
      </c>
    </row>
    <row spans="1:7" r="3">
      <c t="s" s="4" r="A3">
        <v>281</v>
      </c>
      <c t="n" s="5" r="B3">
        <v>480000000</v>
      </c>
      <c t="n" s="5" r="D3">
        <v>500000000</v>
      </c>
      <c t="n" s="5" r="E3">
        <v>480000000</v>
      </c>
      <c t="n" s="5" r="G3">
        <v>480000000</v>
      </c>
    </row>
    <row spans="1:7" r="4">
      <c t="s" s="4" r="A4">
        <v>282</v>
      </c>
      <c t="n" s="5" r="B4">
        <v>20000000</v>
      </c>
      <c t="n" s="5" r="D4">
        <v>20000000</v>
      </c>
      <c t="n" s="5" r="E4">
        <v>20000000</v>
      </c>
      <c t="n" s="5" r="G4">
        <v>20000000</v>
      </c>
    </row>
    <row spans="1:7" r="5">
      <c t="s" s="4" r="A5">
        <v>283</v>
      </c>
      <c t="n" s="8" r="B5">
        <v>0.001</v>
      </c>
      <c t="n" s="8" r="D5">
        <v>0.001</v>
      </c>
      <c t="n" s="8" r="E5">
        <v>0.001</v>
      </c>
      <c t="n" s="8" r="G5">
        <v>0.001</v>
      </c>
    </row>
    <row spans="1:7" r="6">
      <c t="s" s="4" r="A6">
        <v>284</v>
      </c>
      <c t="n" s="8" r="B6">
        <v>0.001</v>
      </c>
      <c t="n" s="8" r="D6">
        <v>0.001</v>
      </c>
      <c t="n" s="8" r="E6">
        <v>0.001</v>
      </c>
      <c t="n" s="8" r="G6">
        <v>0.001</v>
      </c>
    </row>
    <row spans="1:7" r="7">
      <c t="s" s="4" r="A7">
        <v>195</v>
      </c>
      <c t="n" s="5" r="B7">
        <v>26615514</v>
      </c>
      <c t="n" s="5" r="E7">
        <v>26615514</v>
      </c>
    </row>
    <row spans="1:7" r="8">
      <c t="s" s="4" r="A8">
        <v>196</v>
      </c>
      <c t="s" s="4" r="B8">
        <v>197</v>
      </c>
      <c t="s" s="4" r="E8">
        <v>197</v>
      </c>
    </row>
    <row spans="1:7" r="9">
      <c t="s" s="4" r="A9">
        <v>285</v>
      </c>
      <c t="n" s="7" r="E9">
        <v>140000</v>
      </c>
    </row>
    <row spans="1:7" r="10">
      <c t="s" s="4" r="A10">
        <v>286</v>
      </c>
      <c t="n" s="7" r="B10">
        <v>191311</v>
      </c>
      <c t="n" s="7" r="E10">
        <v>191311</v>
      </c>
      <c t="n" s="7" r="F10">
        <v>243322</v>
      </c>
    </row>
    <row spans="1:7" r="11">
      <c t="s" s="4" r="A11">
        <v>287</v>
      </c>
      <c t="n" s="5" r="B11">
        <v>9565544</v>
      </c>
    </row>
    <row spans="1:7" r="12">
      <c t="s" s="4" r="A12">
        <v>210</v>
      </c>
    </row>
    <row spans="1:7" r="13">
      <c t="s" s="4" r="A13">
        <v>195</v>
      </c>
      <c t="n" s="5" r="E13">
        <v>6513344</v>
      </c>
    </row>
    <row spans="1:7" r="14">
      <c t="s" s="4" r="A14">
        <v>288</v>
      </c>
    </row>
    <row spans="1:7" r="15">
      <c t="s" s="4" r="A15">
        <v>195</v>
      </c>
      <c t="n" s="5" r="C15">
        <v>6513344</v>
      </c>
    </row>
    <row spans="1:7" r="16">
      <c t="s" s="4" r="A16">
        <v>279</v>
      </c>
      <c t="n" s="5" r="C16">
        <v>1000000</v>
      </c>
    </row>
    <row spans="1:7" r="17">
      <c t="s" s="4" r="A17">
        <v>196</v>
      </c>
      <c t="s" s="4" r="C17">
        <v>289</v>
      </c>
    </row>
    <row spans="1:7" r="18">
      <c t="s" s="4" r="A18">
        <v>290</v>
      </c>
      <c t="s" s="4" r="C18">
        <v>291</v>
      </c>
    </row>
    <row spans="1:7" r="19">
      <c t="s" s="4" r="A19">
        <v>285</v>
      </c>
      <c t="n" s="7" r="C19">
        <v>140000</v>
      </c>
    </row>
    <row spans="1:7" r="20">
      <c t="s" s="4" r="A20">
        <v>292</v>
      </c>
    </row>
    <row spans="1:7" r="21">
      <c t="s" s="4" r="A21">
        <v>293</v>
      </c>
      <c t="n" s="8" r="B21">
        <v>0.007</v>
      </c>
      <c t="n" s="8" r="E21">
        <v>0.007</v>
      </c>
    </row>
    <row spans="1:7" r="22">
      <c t="s" s="4" r="A22">
        <v>294</v>
      </c>
    </row>
    <row spans="1:7" r="23">
      <c t="s" s="4" r="A23">
        <v>293</v>
      </c>
      <c t="n" s="9" r="B23">
        <v>0.25</v>
      </c>
      <c t="n" s="9" r="E23">
        <v>0.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spans="1:2" r="1">
      <c t="s" s="1" r="A1">
        <v>295</v>
      </c>
      <c t="s" s="2" r="B1">
        <v>1</v>
      </c>
    </row>
    <row spans="1:2" r="2">
      <c t="s" s="2" r="B2">
        <v>296</v>
      </c>
    </row>
    <row spans="1:2" r="3">
      <c t="s" s="3" r="A3">
        <v>154</v>
      </c>
    </row>
    <row spans="1:2" r="4">
      <c t="s" s="4" r="A4">
        <v>297</v>
      </c>
      <c t="n" s="5" r="B4">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0</v>
      </c>
      <c t="s" s="2" r="B1">
        <v>2</v>
      </c>
      <c t="s" s="2" r="C1">
        <v>30</v>
      </c>
    </row>
    <row spans="1:3" r="2">
      <c t="s" s="3" r="A2">
        <v>61</v>
      </c>
    </row>
    <row spans="1:3" r="3">
      <c t="s" s="4" r="A3">
        <v>62</v>
      </c>
      <c t="n" s="7" r="B3">
        <v>3914</v>
      </c>
      <c t="n" s="7" r="C3">
        <v>2795</v>
      </c>
    </row>
    <row spans="1:3" r="4">
      <c t="s" s="4" r="A4">
        <v>63</v>
      </c>
      <c t="n" s="5" r="B4">
        <v>78237</v>
      </c>
      <c t="n" s="5" r="C4">
        <v>0</v>
      </c>
    </row>
    <row spans="1:3" r="5">
      <c t="s" s="4" r="A5">
        <v>64</v>
      </c>
      <c t="n" s="7" r="B5">
        <v>412914</v>
      </c>
      <c t="n" s="7" r="C5">
        <v>237643</v>
      </c>
    </row>
    <row spans="1:3" r="6">
      <c t="s" s="4" r="A6">
        <v>65</v>
      </c>
      <c t="n" s="8" r="B6">
        <v>0.001</v>
      </c>
      <c t="n" s="8" r="C6">
        <v>0.001</v>
      </c>
    </row>
    <row spans="1:3" r="7">
      <c t="s" s="4" r="A7">
        <v>66</v>
      </c>
      <c t="n" s="5" r="B7">
        <v>480000000</v>
      </c>
      <c t="n" s="5" r="C7">
        <v>480000000</v>
      </c>
    </row>
    <row spans="1:3" r="8">
      <c t="s" s="4" r="A8">
        <v>67</v>
      </c>
      <c t="n" s="5" r="B8">
        <v>9912332</v>
      </c>
      <c t="n" s="5" r="C8">
        <v>342107</v>
      </c>
    </row>
    <row spans="1:3" r="9">
      <c t="s" s="4" r="A9">
        <v>68</v>
      </c>
      <c t="n" s="5" r="B9">
        <v>9912332</v>
      </c>
      <c t="n" s="5" r="C9">
        <v>342107</v>
      </c>
    </row>
    <row spans="1:3" r="10">
      <c t="s" s="4" r="A10">
        <v>69</v>
      </c>
      <c t="n" s="8" r="B10">
        <v>0.001</v>
      </c>
      <c t="n" s="8" r="C10">
        <v>0.001</v>
      </c>
    </row>
    <row spans="1:3" r="11">
      <c t="s" s="4" r="A11">
        <v>70</v>
      </c>
      <c t="n" s="5" r="B11">
        <v>20000000</v>
      </c>
      <c t="n" s="5" r="C11">
        <v>20000000</v>
      </c>
    </row>
    <row spans="1:3" r="12">
      <c t="s" s="4" r="A12">
        <v>71</v>
      </c>
      <c t="n" s="5" r="B12">
        <v>1000000</v>
      </c>
      <c t="n" s="5" r="C12">
        <v>0</v>
      </c>
    </row>
    <row spans="1:3" r="13">
      <c t="s" s="4" r="A13">
        <v>72</v>
      </c>
      <c t="n" s="5" r="B13">
        <v>1000000</v>
      </c>
      <c t="n" s="5"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98</v>
      </c>
      <c t="s" s="2" r="B1">
        <v>74</v>
      </c>
      <c t="s" s="2" r="D1">
        <v>1</v>
      </c>
    </row>
    <row spans="1:5" r="2">
      <c t="s" s="2" r="B2">
        <v>2</v>
      </c>
      <c t="s" s="2" r="C2">
        <v>75</v>
      </c>
      <c t="s" s="2" r="D2">
        <v>2</v>
      </c>
      <c t="s" s="2" r="E2">
        <v>75</v>
      </c>
    </row>
    <row spans="1:5" r="3">
      <c t="s" s="3" r="A3">
        <v>299</v>
      </c>
    </row>
    <row spans="1:5" r="4">
      <c t="s" s="4" r="A4">
        <v>77</v>
      </c>
      <c t="n" s="7" r="B4">
        <v>28664</v>
      </c>
      <c t="n" s="7" r="C4">
        <v>36174</v>
      </c>
      <c t="n" s="7" r="D4">
        <v>56347</v>
      </c>
      <c t="n" s="7" r="E4">
        <v>71321</v>
      </c>
    </row>
    <row spans="1:5" r="5">
      <c t="s" s="4" r="A5">
        <v>79</v>
      </c>
      <c t="n" s="5" r="B5">
        <v>16425</v>
      </c>
      <c t="n" s="5" r="C5">
        <v>15722</v>
      </c>
      <c t="n" s="5" r="D5">
        <v>31433</v>
      </c>
      <c t="n" s="5" r="E5">
        <v>33586</v>
      </c>
    </row>
    <row spans="1:5" r="6">
      <c t="s" s="4" r="A6">
        <v>300</v>
      </c>
      <c t="n" s="5" r="B6">
        <v>315921</v>
      </c>
      <c t="n" s="5" r="C6">
        <v>161246</v>
      </c>
      <c t="n" s="5" r="D6">
        <v>441765</v>
      </c>
      <c t="n" s="5" r="E6">
        <v>330931</v>
      </c>
    </row>
    <row spans="1:5" r="7">
      <c t="s" s="4" r="A7">
        <v>301</v>
      </c>
    </row>
    <row spans="1:5" r="8">
      <c t="s" s="3" r="A8">
        <v>299</v>
      </c>
    </row>
    <row spans="1:5" r="9">
      <c t="s" s="4" r="A9">
        <v>77</v>
      </c>
      <c t="n" s="5" r="B9">
        <v>28664</v>
      </c>
      <c t="n" s="5" r="C9">
        <v>36174</v>
      </c>
      <c t="n" s="5" r="D9">
        <v>56347</v>
      </c>
      <c t="n" s="5" r="E9">
        <v>71321</v>
      </c>
    </row>
    <row spans="1:5" r="10">
      <c t="s" s="4" r="A10">
        <v>79</v>
      </c>
      <c t="n" s="5" r="B10">
        <v>16425</v>
      </c>
      <c t="n" s="5" r="C10">
        <v>15722</v>
      </c>
      <c t="n" s="5" r="D10">
        <v>31433</v>
      </c>
      <c t="n" s="5" r="E10">
        <v>33586</v>
      </c>
    </row>
    <row spans="1:5" r="11">
      <c t="s" s="4" r="A11">
        <v>300</v>
      </c>
      <c t="n" s="7" r="B11">
        <v>26610</v>
      </c>
      <c t="n" s="7" r="C11">
        <v>31696</v>
      </c>
      <c t="n" s="7" r="D11">
        <v>47573</v>
      </c>
      <c t="n" s="7" r="E11">
        <v>59474</v>
      </c>
    </row>
    <row spans="1:5" r="12">
      <c t="s" s="4" r="A12">
        <v>302</v>
      </c>
    </row>
    <row spans="1:5" r="13">
      <c t="s" s="3" r="A13">
        <v>299</v>
      </c>
    </row>
    <row spans="1:5" r="14">
      <c t="s" s="4" r="A14">
        <v>77</v>
      </c>
      <c t="s" s="4" r="B14">
        <v>34</v>
      </c>
      <c t="s" s="4" r="C14">
        <v>34</v>
      </c>
      <c t="s" s="4" r="D14">
        <v>34</v>
      </c>
      <c t="s" s="4" r="E14">
        <v>34</v>
      </c>
    </row>
    <row spans="1:5" r="15">
      <c t="s" s="4" r="A15">
        <v>79</v>
      </c>
      <c t="s" s="4" r="B15">
        <v>34</v>
      </c>
      <c t="s" s="4" r="C15">
        <v>34</v>
      </c>
      <c t="s" s="4" r="D15">
        <v>34</v>
      </c>
      <c t="s" s="4" r="E15">
        <v>34</v>
      </c>
    </row>
    <row spans="1:5" r="16">
      <c t="s" s="4" r="A16">
        <v>300</v>
      </c>
      <c t="n" s="7" r="B16">
        <v>5000</v>
      </c>
      <c t="n" s="7" r="C16">
        <v>20000</v>
      </c>
      <c t="n" s="7" r="D16">
        <v>15000</v>
      </c>
      <c t="n" s="7" r="E16">
        <v>60000</v>
      </c>
    </row>
    <row spans="1:5" r="17">
      <c t="s" s="4" r="A17">
        <v>303</v>
      </c>
    </row>
    <row spans="1:5" r="18">
      <c t="s" s="3" r="A18">
        <v>299</v>
      </c>
    </row>
    <row spans="1:5" r="19">
      <c t="s" s="4" r="A19">
        <v>77</v>
      </c>
      <c t="s" s="4" r="B19">
        <v>34</v>
      </c>
      <c t="s" s="4" r="C19">
        <v>34</v>
      </c>
      <c t="s" s="4" r="D19">
        <v>34</v>
      </c>
      <c t="s" s="4" r="E19">
        <v>34</v>
      </c>
    </row>
    <row spans="1:5" r="20">
      <c t="s" s="4" r="A20">
        <v>79</v>
      </c>
      <c t="s" s="4" r="B20">
        <v>34</v>
      </c>
      <c t="s" s="4" r="C20">
        <v>34</v>
      </c>
      <c t="s" s="4" r="D20">
        <v>34</v>
      </c>
      <c t="s" s="4" r="E20">
        <v>34</v>
      </c>
    </row>
    <row spans="1:5" r="21">
      <c t="s" s="4" r="A21">
        <v>300</v>
      </c>
      <c t="n" s="7" r="B21">
        <v>284311</v>
      </c>
      <c t="n" s="7" r="C21">
        <v>109550</v>
      </c>
      <c t="n" s="7" r="D21">
        <v>379192</v>
      </c>
      <c t="n" s="7" r="E21">
        <v>2114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4</v>
      </c>
      <c t="s" s="2" r="B1">
        <v>2</v>
      </c>
      <c t="s" s="2" r="C1">
        <v>30</v>
      </c>
    </row>
    <row spans="1:3" r="2">
      <c t="s" s="3" r="A2">
        <v>299</v>
      </c>
    </row>
    <row spans="1:3" r="3">
      <c t="s" s="4" r="A3">
        <v>39</v>
      </c>
      <c t="n" s="7" r="B3">
        <v>7594</v>
      </c>
      <c t="n" s="7" r="C3">
        <v>11328</v>
      </c>
    </row>
    <row spans="1:3" r="4">
      <c t="s" s="4" r="A4">
        <v>301</v>
      </c>
    </row>
    <row spans="1:3" r="5">
      <c t="s" s="3" r="A5">
        <v>299</v>
      </c>
    </row>
    <row spans="1:3" r="6">
      <c t="s" s="4" r="A6">
        <v>39</v>
      </c>
      <c t="n" s="5" r="B6">
        <v>6666</v>
      </c>
      <c t="n" s="5" r="C6">
        <v>6800</v>
      </c>
    </row>
    <row spans="1:3" r="7">
      <c t="s" s="4" r="A7">
        <v>303</v>
      </c>
    </row>
    <row spans="1:3" r="8">
      <c t="s" s="3" r="A8">
        <v>299</v>
      </c>
    </row>
    <row spans="1:3" r="9">
      <c t="s" s="4" r="A9">
        <v>39</v>
      </c>
      <c t="n" s="7" r="B9">
        <v>928</v>
      </c>
      <c t="n" s="7" r="C9">
        <v>4528</v>
      </c>
    </row>
    <row spans="1:3" r="10">
      <c t="s" s="4" r="A10">
        <v>302</v>
      </c>
    </row>
    <row spans="1:3" r="11">
      <c t="s" s="3" r="A11">
        <v>299</v>
      </c>
    </row>
    <row spans="1:3" r="12">
      <c t="s" s="4" r="A12">
        <v>39</v>
      </c>
      <c t="s" s="4" r="B12">
        <v>34</v>
      </c>
      <c t="s" s="4" r="C12">
        <v>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5</v>
      </c>
      <c t="s" s="2" r="B1">
        <v>306</v>
      </c>
      <c t="s" s="2" r="C1">
        <v>307</v>
      </c>
      <c t="s" s="2" r="D1">
        <v>2</v>
      </c>
      <c t="s" s="2" r="E1">
        <v>2</v>
      </c>
    </row>
    <row spans="1:5" r="2">
      <c t="s" s="4" r="A2">
        <v>308</v>
      </c>
      <c t="n" s="5" r="D2">
        <v>26615514</v>
      </c>
      <c t="n" s="5" r="E2">
        <v>26615514</v>
      </c>
    </row>
    <row spans="1:5" r="3">
      <c t="s" s="4" r="A3">
        <v>309</v>
      </c>
    </row>
    <row spans="1:5" r="4">
      <c t="s" s="4" r="A4">
        <v>310</v>
      </c>
      <c t="n" s="7" r="B4">
        <v>789</v>
      </c>
      <c t="n" s="7" r="C4">
        <v>5940</v>
      </c>
    </row>
    <row spans="1:5" r="5">
      <c t="s" s="4" r="A5">
        <v>308</v>
      </c>
      <c t="n" s="5" r="B5">
        <v>39450</v>
      </c>
      <c t="n" s="5" r="C5">
        <v>29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8664</v>
      </c>
      <c t="n" s="7" r="C4">
        <v>36174</v>
      </c>
      <c t="n" s="7" r="D4">
        <v>56347</v>
      </c>
      <c t="n" s="7" r="E4">
        <v>71321</v>
      </c>
    </row>
    <row spans="1:5" r="5">
      <c t="s" s="4" r="A5">
        <v>78</v>
      </c>
      <c t="n" s="5" r="B5">
        <v>12239</v>
      </c>
      <c t="n" s="5" r="C5">
        <v>20452</v>
      </c>
      <c t="n" s="5" r="D5">
        <v>24914</v>
      </c>
      <c t="n" s="5" r="E5">
        <v>37735</v>
      </c>
    </row>
    <row spans="1:5" r="6">
      <c t="s" s="4" r="A6">
        <v>79</v>
      </c>
      <c t="n" s="5" r="B6">
        <v>16425</v>
      </c>
      <c t="n" s="5" r="C6">
        <v>15722</v>
      </c>
      <c t="n" s="5" r="D6">
        <v>31433</v>
      </c>
      <c t="n" s="5" r="E6">
        <v>33586</v>
      </c>
    </row>
    <row spans="1:5" r="7">
      <c t="s" s="3" r="A7">
        <v>80</v>
      </c>
    </row>
    <row spans="1:5" r="8">
      <c t="s" s="4" r="A8">
        <v>81</v>
      </c>
      <c t="n" s="5" r="B8">
        <v>5000</v>
      </c>
      <c t="n" s="5" r="C8">
        <v>20000</v>
      </c>
      <c t="n" s="5" r="D8">
        <v>15000</v>
      </c>
      <c t="n" s="5" r="E8">
        <v>60000</v>
      </c>
    </row>
    <row spans="1:5" r="9">
      <c t="s" s="4" r="A9">
        <v>82</v>
      </c>
      <c t="n" s="5" r="B9">
        <v>310921</v>
      </c>
      <c t="n" s="5" r="C9">
        <v>141246</v>
      </c>
      <c t="n" s="5" r="D9">
        <v>426765</v>
      </c>
      <c t="n" s="5" r="E9">
        <v>270931</v>
      </c>
    </row>
    <row spans="1:5" r="10">
      <c t="s" s="4" r="A10">
        <v>83</v>
      </c>
      <c t="n" s="5" r="B10">
        <v>315921</v>
      </c>
      <c t="n" s="5" r="C10">
        <v>161246</v>
      </c>
      <c t="n" s="5" r="D10">
        <v>441765</v>
      </c>
      <c t="n" s="5" r="E10">
        <v>330931</v>
      </c>
    </row>
    <row spans="1:5" r="11">
      <c t="s" s="4" r="A11">
        <v>84</v>
      </c>
      <c t="n" s="5" r="B11">
        <v>-299496</v>
      </c>
      <c t="n" s="5" r="C11">
        <v>-145524</v>
      </c>
      <c t="n" s="5" r="D11">
        <v>-410332</v>
      </c>
      <c t="n" s="5" r="E11">
        <v>-297345</v>
      </c>
    </row>
    <row spans="1:5" r="12">
      <c t="s" s="3" r="A12">
        <v>85</v>
      </c>
    </row>
    <row spans="1:5" r="13">
      <c t="s" s="4" r="A13">
        <v>86</v>
      </c>
      <c t="n" s="5" r="B13">
        <v>-60329</v>
      </c>
      <c t="n" s="5" r="C13">
        <v>-15604</v>
      </c>
      <c t="n" s="5" r="D13">
        <v>-86422</v>
      </c>
      <c t="n" s="5" r="E13">
        <v>-238692</v>
      </c>
    </row>
    <row spans="1:5" r="14">
      <c t="s" s="4" r="A14">
        <v>87</v>
      </c>
      <c t="n" s="5" r="B14">
        <v>-60329</v>
      </c>
      <c t="n" s="5" r="C14">
        <v>-15604</v>
      </c>
      <c t="n" s="5" r="D14">
        <v>-86422</v>
      </c>
      <c t="n" s="5" r="E14">
        <v>-238692</v>
      </c>
    </row>
    <row spans="1:5" r="15">
      <c t="s" s="4" r="A15">
        <v>88</v>
      </c>
      <c t="n" s="7" r="B15">
        <v>-359825</v>
      </c>
      <c t="n" s="7" r="C15">
        <v>-161128</v>
      </c>
      <c t="n" s="7" r="D15">
        <v>-496754</v>
      </c>
      <c t="n" s="7" r="E15">
        <v>-536037</v>
      </c>
    </row>
    <row spans="1:5" r="16">
      <c t="s" s="4" r="A16">
        <v>89</v>
      </c>
      <c t="n" s="9" r="B16">
        <v>-0.04</v>
      </c>
      <c t="n" s="9" r="C16">
        <v>-0.5600000000000001</v>
      </c>
      <c t="n" s="9" r="D16">
        <v>-0.09</v>
      </c>
      <c t="n" s="9" r="E16">
        <v>-1.96</v>
      </c>
    </row>
    <row spans="1:5" r="17">
      <c t="s" s="4" r="A17">
        <v>90</v>
      </c>
      <c t="n" s="5" r="B17">
        <v>8633830</v>
      </c>
      <c t="n" s="5" r="C17">
        <v>288680</v>
      </c>
      <c t="n" s="5" r="D17">
        <v>5635834</v>
      </c>
      <c t="n" s="5" r="E17">
        <v>272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6"/>
    <col customWidth="1" max="5" min="5" width="29"/>
    <col customWidth="1" max="6" min="6" width="11"/>
  </cols>
  <sheetData>
    <row spans="1:6" r="1">
      <c t="s" s="1" r="A1">
        <v>91</v>
      </c>
      <c t="s" s="2" r="B1">
        <v>92</v>
      </c>
      <c t="s" s="2" r="C1">
        <v>93</v>
      </c>
      <c t="s" s="2" r="D1">
        <v>94</v>
      </c>
      <c t="s" s="2" r="E1">
        <v>95</v>
      </c>
      <c t="s" s="2" r="F1">
        <v>96</v>
      </c>
    </row>
    <row spans="1:6" r="2">
      <c t="s" s="4" r="A2">
        <v>97</v>
      </c>
      <c t="n" s="7" r="B2">
        <v>342</v>
      </c>
      <c t="s" s="4" r="C2">
        <v>34</v>
      </c>
      <c t="n" s="7" r="D2">
        <v>3264425</v>
      </c>
      <c t="n" s="7" r="E2">
        <v>-3922788</v>
      </c>
      <c t="n" s="7" r="F2">
        <v>-658021</v>
      </c>
    </row>
    <row spans="1:6" r="3">
      <c t="s" s="4" r="A3">
        <v>98</v>
      </c>
      <c t="n" s="5" r="B3">
        <v>342107</v>
      </c>
    </row>
    <row spans="1:6" r="4">
      <c t="s" s="3" r="A4">
        <v>99</v>
      </c>
    </row>
    <row spans="1:6" r="5">
      <c t="s" s="4" r="A5">
        <v>100</v>
      </c>
      <c t="n" s="7" r="B5">
        <v>9566</v>
      </c>
      <c t="s" s="4" r="C5">
        <v>34</v>
      </c>
      <c t="n" s="5" r="D5">
        <v>181745</v>
      </c>
      <c t="s" s="4" r="E5">
        <v>34</v>
      </c>
      <c t="n" s="5" r="F5">
        <v>191311</v>
      </c>
    </row>
    <row spans="1:6" r="6">
      <c t="s" s="4" r="A6">
        <v>101</v>
      </c>
      <c t="n" s="5" r="B6">
        <v>9565544</v>
      </c>
    </row>
    <row spans="1:6" r="7">
      <c t="s" s="4" r="A7">
        <v>102</v>
      </c>
      <c t="s" s="4" r="B7">
        <v>34</v>
      </c>
      <c t="s" s="4" r="C7">
        <v>34</v>
      </c>
      <c t="n" s="5" r="D7">
        <v>321564</v>
      </c>
      <c t="s" s="4" r="E7">
        <v>34</v>
      </c>
      <c t="n" s="5" r="F7">
        <v>321564</v>
      </c>
    </row>
    <row spans="1:6" r="8">
      <c t="s" s="4" r="A8">
        <v>103</v>
      </c>
      <c t="s" s="4" r="B8">
        <v>34</v>
      </c>
      <c t="n" s="7" r="C8">
        <v>1000</v>
      </c>
      <c t="n" s="7" r="D8">
        <v>139000</v>
      </c>
      <c t="s" s="4" r="E8">
        <v>34</v>
      </c>
      <c t="n" s="7" r="F8">
        <v>140000</v>
      </c>
    </row>
    <row spans="1:6" r="9">
      <c t="s" s="4" r="A9">
        <v>104</v>
      </c>
      <c t="n" s="5" r="C9">
        <v>1000000</v>
      </c>
    </row>
    <row spans="1:6" r="10">
      <c t="s" s="4" r="A10">
        <v>105</v>
      </c>
      <c t="n" s="5" r="B10">
        <v>4</v>
      </c>
      <c t="s" s="4" r="C10">
        <v>34</v>
      </c>
      <c t="n" s="5" r="D10">
        <v>-4</v>
      </c>
      <c t="s" s="4" r="E10">
        <v>34</v>
      </c>
      <c t="s" s="4" r="F10">
        <v>34</v>
      </c>
    </row>
    <row spans="1:6" r="11">
      <c t="s" s="4" r="A11">
        <v>106</v>
      </c>
      <c t="n" s="5" r="B11">
        <v>4681</v>
      </c>
    </row>
    <row spans="1:6" r="12">
      <c t="s" s="4" r="A12">
        <v>107</v>
      </c>
      <c t="s" s="4" r="B12">
        <v>34</v>
      </c>
      <c t="s" s="4" r="C12">
        <v>34</v>
      </c>
      <c t="s" s="4" r="D12">
        <v>34</v>
      </c>
      <c t="n" s="7" r="E12">
        <v>-496754</v>
      </c>
      <c t="n" s="7" r="F12">
        <v>-496754</v>
      </c>
    </row>
    <row spans="1:6" r="13">
      <c t="s" s="4" r="A13">
        <v>108</v>
      </c>
      <c t="n" s="7" r="B13">
        <v>9912</v>
      </c>
      <c t="n" s="7" r="C13">
        <v>1000</v>
      </c>
      <c t="n" s="7" r="D13">
        <v>3906730</v>
      </c>
      <c t="n" s="7" r="E13">
        <v>-4419542</v>
      </c>
      <c t="n" s="7" r="F13">
        <v>-501900</v>
      </c>
    </row>
    <row spans="1:6" r="14">
      <c t="s" s="4" r="A14">
        <v>109</v>
      </c>
      <c t="n" s="5" r="B14">
        <v>9912332</v>
      </c>
      <c t="n" s="5" r="C14">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0</v>
      </c>
      <c t="s" s="2" r="B1">
        <v>1</v>
      </c>
    </row>
    <row spans="1:3" r="2">
      <c t="s" s="2" r="B2">
        <v>2</v>
      </c>
      <c t="s" s="2" r="C2">
        <v>75</v>
      </c>
    </row>
    <row spans="1:3" r="3">
      <c t="s" s="3" r="A3">
        <v>111</v>
      </c>
    </row>
    <row spans="1:3" r="4">
      <c t="s" s="4" r="A4">
        <v>107</v>
      </c>
      <c t="n" s="7" r="B4">
        <v>-496754</v>
      </c>
      <c t="n" s="7" r="C4">
        <v>-536037</v>
      </c>
    </row>
    <row spans="1:3" r="5">
      <c t="s" s="3" r="A5">
        <v>112</v>
      </c>
    </row>
    <row spans="1:3" r="6">
      <c t="s" s="4" r="A6">
        <v>113</v>
      </c>
      <c t="n" s="5" r="B6">
        <v>68056</v>
      </c>
      <c t="n" s="5" r="C6">
        <v>226359</v>
      </c>
    </row>
    <row spans="1:3" r="7">
      <c t="s" s="4" r="A7">
        <v>114</v>
      </c>
      <c t="n" s="5" r="B7">
        <v>1119</v>
      </c>
      <c t="n" s="7" r="C7">
        <v>2520</v>
      </c>
    </row>
    <row spans="1:3" r="8">
      <c t="s" s="4" r="A8">
        <v>103</v>
      </c>
      <c t="n" s="5" r="B8">
        <v>140000</v>
      </c>
      <c t="s" s="4" r="C8">
        <v>34</v>
      </c>
    </row>
    <row spans="1:3" r="9">
      <c t="s" s="3" r="A9">
        <v>115</v>
      </c>
    </row>
    <row spans="1:3" r="10">
      <c t="s" s="4" r="A10">
        <v>35</v>
      </c>
      <c t="n" s="5" r="B10">
        <v>-1484</v>
      </c>
      <c t="n" s="7" r="C10">
        <v>1298</v>
      </c>
    </row>
    <row spans="1:3" r="11">
      <c t="s" s="4" r="A11">
        <v>33</v>
      </c>
      <c t="n" s="5" r="B11">
        <v>1095</v>
      </c>
      <c t="n" s="7" r="C11">
        <v>-4403</v>
      </c>
    </row>
    <row spans="1:3" r="12">
      <c t="s" s="4" r="A12">
        <v>38</v>
      </c>
      <c t="n" s="5" r="B12">
        <v>-350</v>
      </c>
      <c t="s" s="4" r="C12">
        <v>34</v>
      </c>
    </row>
    <row spans="1:3" r="13">
      <c t="s" s="4" r="A13">
        <v>116</v>
      </c>
      <c t="n" s="5" r="B13">
        <v>-72278</v>
      </c>
      <c t="n" s="7" r="C13">
        <v>91642</v>
      </c>
    </row>
    <row spans="1:3" r="14">
      <c t="s" s="4" r="A14">
        <v>50</v>
      </c>
      <c t="n" s="5" r="B14">
        <v>16771</v>
      </c>
      <c t="n" s="5" r="C14">
        <v>12334</v>
      </c>
    </row>
    <row spans="1:3" r="15">
      <c t="s" s="4" r="A15">
        <v>117</v>
      </c>
      <c t="n" s="5" r="B15">
        <v>-343825</v>
      </c>
      <c t="n" s="5" r="C15">
        <v>-206287</v>
      </c>
    </row>
    <row spans="1:3" r="16">
      <c t="s" s="3" r="A16">
        <v>118</v>
      </c>
    </row>
    <row spans="1:3" r="17">
      <c t="s" s="4" r="A17">
        <v>119</v>
      </c>
      <c t="n" s="5" r="B17">
        <v>321564</v>
      </c>
      <c t="n" s="5" r="C17">
        <v>143113</v>
      </c>
    </row>
    <row spans="1:3" r="18">
      <c t="s" s="4" r="A18">
        <v>120</v>
      </c>
      <c t="n" s="7" r="B18">
        <v>23890</v>
      </c>
      <c t="n" s="5" r="C18">
        <v>11004</v>
      </c>
    </row>
    <row spans="1:3" r="19">
      <c t="s" s="4" r="A19">
        <v>121</v>
      </c>
      <c t="s" s="4" r="B19">
        <v>34</v>
      </c>
      <c t="n" s="7" r="C19">
        <v>4660</v>
      </c>
    </row>
    <row spans="1:3" r="20">
      <c t="s" s="4" r="A20">
        <v>122</v>
      </c>
      <c t="n" s="7" r="B20">
        <v>-4983</v>
      </c>
      <c t="s" s="4" r="C20">
        <v>34</v>
      </c>
    </row>
    <row spans="1:3" r="21">
      <c t="s" s="4" r="A21">
        <v>123</v>
      </c>
      <c t="n" s="5" r="B21">
        <v>340471</v>
      </c>
      <c t="n" s="7" r="C21">
        <v>158777</v>
      </c>
    </row>
    <row spans="1:3" r="22">
      <c t="s" s="4" r="A22">
        <v>124</v>
      </c>
      <c t="n" s="5" r="B22">
        <v>-3354</v>
      </c>
      <c t="n" s="5" r="C22">
        <v>-47510</v>
      </c>
    </row>
    <row spans="1:3" r="23">
      <c t="s" s="4" r="A23">
        <v>125</v>
      </c>
      <c t="n" s="5" r="B23">
        <v>5180</v>
      </c>
      <c t="n" s="5" r="C23">
        <v>65373</v>
      </c>
    </row>
    <row spans="1:3" r="24">
      <c t="s" s="4" r="A24">
        <v>126</v>
      </c>
      <c t="n" s="7" r="B24">
        <v>1826</v>
      </c>
      <c t="n" s="7" r="C24">
        <v>17863</v>
      </c>
    </row>
    <row spans="1:3" r="25">
      <c t="s" s="3" r="A25">
        <v>127</v>
      </c>
    </row>
    <row spans="1:3" r="26">
      <c t="s" s="4" r="A26">
        <v>128</v>
      </c>
      <c t="s" s="4" r="B26">
        <v>34</v>
      </c>
      <c t="s" s="4" r="C26">
        <v>34</v>
      </c>
    </row>
    <row spans="1:3" r="27">
      <c t="s" s="4" r="A27">
        <v>129</v>
      </c>
      <c t="s" s="4" r="B27">
        <v>34</v>
      </c>
      <c t="s" s="4" r="C27">
        <v>34</v>
      </c>
    </row>
    <row spans="1:3" r="28">
      <c t="s" s="3" r="A28">
        <v>130</v>
      </c>
    </row>
    <row spans="1:3" r="29">
      <c t="s" s="4" r="A29">
        <v>131</v>
      </c>
      <c t="n" s="7" r="B29">
        <v>321564</v>
      </c>
      <c t="n" s="7" r="C29">
        <v>292566</v>
      </c>
    </row>
    <row spans="1:3" r="30">
      <c t="s" s="4" r="A30">
        <v>132</v>
      </c>
      <c t="n" s="5" r="B30">
        <v>321564</v>
      </c>
      <c t="n" s="5" r="C30">
        <v>292566</v>
      </c>
    </row>
    <row spans="1:3" r="31">
      <c t="s" s="4" r="A31">
        <v>133</v>
      </c>
      <c t="n" s="7" r="B31">
        <v>191311</v>
      </c>
      <c t="n" s="7" r="C31">
        <v>2433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STATEMENT OF STOCKHOLDERS' DEFI</vt:lpstr>
      <vt:lpstr>CONSOLIDATED STATEMENTS OF CASH</vt:lpstr>
      <vt:lpstr>General Organization and Busine</vt:lpstr>
      <vt:lpstr>Going Concern</vt:lpstr>
      <vt:lpstr>Summary of Significant Accounti</vt:lpstr>
      <vt:lpstr>Convertible Notes Payable</vt:lpstr>
      <vt:lpstr>Long-term Notes Payable</vt:lpstr>
      <vt:lpstr>Related Party Transactions</vt:lpstr>
      <vt:lpstr>Stockholders' Equity</vt:lpstr>
      <vt:lpstr>Business Segments</vt:lpstr>
      <vt:lpstr>Subsequent Events</vt:lpstr>
      <vt:lpstr>Summary of Significant Accoun16</vt:lpstr>
      <vt:lpstr>Convertible Notes Payable (Tabl</vt:lpstr>
      <vt:lpstr>Business Segments (Tables)</vt:lpstr>
      <vt:lpstr>General Organization and Busi19</vt:lpstr>
      <vt:lpstr>Going Concern (Details Narrativ</vt:lpstr>
      <vt:lpstr>Convertible Notes Payable (Deta</vt:lpstr>
      <vt:lpstr>Convertible Notes Payable (De22</vt:lpstr>
      <vt:lpstr>Convertible Notes Payable (De23</vt:lpstr>
      <vt:lpstr>Convertible Notes Payable (De24</vt:lpstr>
      <vt:lpstr>Convertible Notes Payable (De25</vt:lpstr>
      <vt:lpstr>Long-term Notes Payable (Detail</vt:lpstr>
      <vt:lpstr>Related Party Transactions (Det</vt:lpstr>
      <vt:lpstr>Stockholders' Equity (Details N</vt:lpstr>
      <vt:lpstr>Business Segments (Details Narr</vt:lpstr>
      <vt:lpstr>Business Segments (Details)</vt:lpstr>
      <vt:lpstr>Business Segments (Details 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5:45:06Z</dcterms:created>
  <dcterms:modified xmlns:dcterms="http://purl.org/dc/terms/" xmlns:xsi="http://www.w3.org/2001/XMLSchema-instance" xsi:type="dcterms:W3CDTF">2015-12-01T15:45:06Z</dcterms:modified>
  <dc:title xmlns:dc="http://purl.org/dc/elements/1.1/">Untitled</dc:title>
  <dc:description xmlns:dc="http://purl.org/dc/elements/1.1/"/>
  <dc:subject xmlns:dc="http://purl.org/dc/elements/1.1/"/>
  <cp:keywords/>
  <cp:category/>
</cp:coreProperties>
</file>